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Description of Business and Sum" sheetId="9" r:id="rId9"/>
    <s:sheet name="Earnings per Share" sheetId="10" r:id="rId10"/>
    <s:sheet name="Business Combinations" sheetId="11" r:id="rId11"/>
    <s:sheet name="Debt with Commercial Bank" sheetId="12" r:id="rId12"/>
    <s:sheet name="Commitments and Contingencies" sheetId="13" r:id="rId13"/>
    <s:sheet name="Income Taxes" sheetId="14" r:id="rId14"/>
    <s:sheet name="Geographic Information" sheetId="15" r:id="rId15"/>
    <s:sheet name="Investment in Joint Ventures (N" sheetId="16" r:id="rId16"/>
    <s:sheet name="Other Liabilities (Notes)" sheetId="17" r:id="rId17"/>
    <s:sheet name="Capitalized Software Developmen" sheetId="18" r:id="rId18"/>
    <s:sheet name="Other Current Assets (Notes)" sheetId="19" r:id="rId19"/>
    <s:sheet name="Subsequent Events (Notes)" sheetId="20" r:id="rId20"/>
    <s:sheet name="Description of Business and S21" sheetId="21" r:id="rId21"/>
    <s:sheet name="Description of Business and S22" sheetId="22" r:id="rId22"/>
    <s:sheet name="Earnings per Share (Tables)" sheetId="23" r:id="rId23"/>
    <s:sheet name="Business Combinations (Tables)" sheetId="24" r:id="rId24"/>
    <s:sheet name="Geographic Information (Tables)" sheetId="25" r:id="rId25"/>
    <s:sheet name="Other Liabilities (Tables)" sheetId="26" r:id="rId26"/>
    <s:sheet name="Other Current Assets (Tables)" sheetId="27" r:id="rId27"/>
    <s:sheet name="Description of Business and S28" sheetId="28" r:id="rId28"/>
    <s:sheet name="Description of Business and S29" sheetId="29" r:id="rId29"/>
    <s:sheet name="Description of Business and S30" sheetId="30" r:id="rId30"/>
    <s:sheet name="Description of Business and S31" sheetId="31" r:id="rId31"/>
    <s:sheet name="Description of Business and S32" sheetId="32" r:id="rId32"/>
    <s:sheet name="Description of Business and S33" sheetId="33" r:id="rId33"/>
    <s:sheet name="Description of Business and S34" sheetId="34" r:id="rId34"/>
    <s:sheet name="Description of Business and S35" sheetId="35" r:id="rId35"/>
    <s:sheet name="Description of Business and S36" sheetId="36" r:id="rId36"/>
    <s:sheet name="Earnings per Share (Reconciliat" sheetId="37" r:id="rId37"/>
    <s:sheet name="Business Combinations (Narrativ" sheetId="38" r:id="rId38"/>
    <s:sheet name="Business Combinations (Pro Form" sheetId="39" r:id="rId39"/>
    <s:sheet name="Business Combinations Investmen" sheetId="40" r:id="rId40"/>
    <s:sheet name="Debt with Commercial Bank (Narr" sheetId="41" r:id="rId41"/>
    <s:sheet name="Commitments and Contingencies (" sheetId="42" r:id="rId42"/>
    <s:sheet name="Income Taxes (Narrative) (Detai" sheetId="43" r:id="rId43"/>
    <s:sheet name="Income Taxes (Unrecognized Tax " sheetId="44" r:id="rId44"/>
    <s:sheet name="Income Taxes Income Taxes (Deta" sheetId="45" r:id="rId45"/>
    <s:sheet name="Geographic Information (Revenue" sheetId="46" r:id="rId46"/>
    <s:sheet name="Investment in Joint Ventures (D" sheetId="47" r:id="rId47"/>
    <s:sheet name="Other Liabilities (Details)" sheetId="48" r:id="rId48"/>
    <s:sheet name="Capitalized Software Developm49" sheetId="49" r:id="rId49"/>
    <s:sheet name="Other Current Assets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66">
  <si>
    <t>Document and Entity Information Document - shares</t>
  </si>
  <si>
    <t>6 Months Ended</t>
  </si>
  <si>
    <t>Jun. 30, 2016</t>
  </si>
  <si>
    <t>Aug. 08, 2016</t>
  </si>
  <si>
    <t>Document and Entity Information [Abstract]</t>
  </si>
  <si>
    <t>Document Period End Date</t>
  </si>
  <si>
    <t>Jun. 30,
		2016</t>
  </si>
  <si>
    <t>Entity Registrant Name</t>
  </si>
  <si>
    <t xml:space="preserve">EBIX INC
</t>
  </si>
  <si>
    <t>Entity Central Index Key</t>
  </si>
  <si>
    <t>Current Fiscal Year End Date</t>
  </si>
  <si>
    <t>--12-31</t>
  </si>
  <si>
    <t>Entity Filer Category</t>
  </si>
  <si>
    <t>Large Accelerated Filer</t>
  </si>
  <si>
    <t>Document Type</t>
  </si>
  <si>
    <t>10-Q</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Jun. 30, 2015</t>
  </si>
  <si>
    <t>Income Statement [Abstract]</t>
  </si>
  <si>
    <t>Operating revenue</t>
  </si>
  <si>
    <t>Operating expenses:</t>
  </si>
  <si>
    <t>Cost of services provided</t>
  </si>
  <si>
    <t>Product development</t>
  </si>
  <si>
    <t>Sales and marketing</t>
  </si>
  <si>
    <t>General and administrative</t>
  </si>
  <si>
    <t>Amortization and depreciation</t>
  </si>
  <si>
    <t>Total operating expenses</t>
  </si>
  <si>
    <t>Operating income</t>
  </si>
  <si>
    <t>Interest income</t>
  </si>
  <si>
    <t>Interest expense</t>
  </si>
  <si>
    <t>Foreign currency exchange gain (loss)</t>
  </si>
  <si>
    <t>Income before income taxes</t>
  </si>
  <si>
    <t>Income tax benefit (expense)</t>
  </si>
  <si>
    <t>Net Income (Loss), Including Portion Attributable to Noncontrolling Interest</t>
  </si>
  <si>
    <t>Net Income (Loss) Attributable to Noncontrolling Interest</t>
  </si>
  <si>
    <t>Net Income (Loss) Attributable to Parent</t>
  </si>
  <si>
    <t>Basic earnings per common share</t>
  </si>
  <si>
    <t>Diluted earnings per common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 (Loss), Net of Tax, Including Portion Attributable to Noncontrolling Interest</t>
  </si>
  <si>
    <t>Comprehensive Income (Loss), Net of Tax, Attributable to Parent</t>
  </si>
  <si>
    <t>Condensed Consolidated Balance Sheets (Unaudited) - USD ($) $ in Thousands</t>
  </si>
  <si>
    <t>Dec. 31, 2015</t>
  </si>
  <si>
    <t>Current assets:</t>
  </si>
  <si>
    <t>Cash and cash equivalents</t>
  </si>
  <si>
    <t>Short-term investments</t>
  </si>
  <si>
    <t>Trade accounts receivable, less allowances of $1,811 and $3,388, respectively</t>
  </si>
  <si>
    <t>Other current assets</t>
  </si>
  <si>
    <t>Total current assets</t>
  </si>
  <si>
    <t>Property and equipment, net</t>
  </si>
  <si>
    <t>Goodwill</t>
  </si>
  <si>
    <t>Intangibles, net</t>
  </si>
  <si>
    <t>Indefinite-lived intangibles</t>
  </si>
  <si>
    <t>Capitalized Software Development Costs for Software Sold to Customers</t>
  </si>
  <si>
    <t>Deferred tax asset, net</t>
  </si>
  <si>
    <t>Other assets</t>
  </si>
  <si>
    <t>Total assets</t>
  </si>
  <si>
    <t>Current liabilities:</t>
  </si>
  <si>
    <t>Accounts payable and accrued liabilities</t>
  </si>
  <si>
    <t>Accrued payroll and related benefits</t>
  </si>
  <si>
    <t>Short Term Debt, net</t>
  </si>
  <si>
    <t>Current portion of long term debt and capital lease obligations, net of discount of $0 and $3, respectively</t>
  </si>
  <si>
    <t>Current deferred rent</t>
  </si>
  <si>
    <t>Contingent liability for accrued earn-out acquisition consideration</t>
  </si>
  <si>
    <t>Deferred revenue</t>
  </si>
  <si>
    <t>Other current liabilities</t>
  </si>
  <si>
    <t>Total current liabilities</t>
  </si>
  <si>
    <t>Revolving line of credit</t>
  </si>
  <si>
    <t>Long-term Debt and Capital Lease Obligations, net</t>
  </si>
  <si>
    <t>Other liabilities</t>
  </si>
  <si>
    <t>Long term deferred rent</t>
  </si>
  <si>
    <t>Total liabilities</t>
  </si>
  <si>
    <t>Commitments and Contingencies</t>
  </si>
  <si>
    <t xml:space="preserve"> </t>
  </si>
  <si>
    <t>Stockholders’ equity:</t>
  </si>
  <si>
    <t>Preferred stock, $0.10 par value, 500,000 shares authorized, no shares issued and outstanding at June 30, 2016 and December 31, 2015</t>
  </si>
  <si>
    <t>Common stock, $0.10 par value, 60,000,000 shares authorized, 32,451,313 issued and outstanding, at June 30, 2016 and 33,416,110 issued and outstanding at December 31, 2015</t>
  </si>
  <si>
    <t>Additional paid-in capital</t>
  </si>
  <si>
    <t>Treasury stock (no shares as of June 30, 2016 and December 31, 2015)</t>
  </si>
  <si>
    <t>Retained earnings</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densed Consolidated Balance Sheets (Parentheticals) - USD ($)</t>
  </si>
  <si>
    <t>Allowance for doubtful accounts</t>
  </si>
  <si>
    <t>Unamortized debt discount, current</t>
  </si>
  <si>
    <t>Deferred Costs, Current</t>
  </si>
  <si>
    <t>Unamortized debt discount, noncurrent</t>
  </si>
  <si>
    <t>Deferred Costs,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 USD ($) $ in Thousands</t>
  </si>
  <si>
    <t>Total</t>
  </si>
  <si>
    <t>Common Stock</t>
  </si>
  <si>
    <t>Additional Paid-in Capital</t>
  </si>
  <si>
    <t>Retained Earnings</t>
  </si>
  <si>
    <t>Noncontrolling Interest [Member]</t>
  </si>
  <si>
    <t>Accumulated Other Comprehensive Loss</t>
  </si>
  <si>
    <t>Beginning Balance, Issued Shares at Dec. 31, 2015</t>
  </si>
  <si>
    <t>Beginning Balance, Value at Dec. 31, 2015</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Exercise of stock options, Shares</t>
  </si>
  <si>
    <t>Exercise of stock options,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Dividends paid</t>
  </si>
  <si>
    <t>Ending Balance, Issued Shares at Jun. 30, 2016</t>
  </si>
  <si>
    <t>Ending Balance, Value at Jun. 30, 2016</t>
  </si>
  <si>
    <t>Condensed Consolidated Statements of Cash Flows (Unaudited) - USD ($) $ in Thousands</t>
  </si>
  <si>
    <t>Cash flows from operating activities:</t>
  </si>
  <si>
    <t>Adjustments to reconcile net income to net cash provided by operating activities:</t>
  </si>
  <si>
    <t>Depreciation and amortization</t>
  </si>
  <si>
    <t>Benefit for deferred taxes</t>
  </si>
  <si>
    <t>Provision for doubtful accounts</t>
  </si>
  <si>
    <t>Debt discount amortization on convertible debt</t>
  </si>
  <si>
    <t>Unrealized foreign exchange gain</t>
  </si>
  <si>
    <t>Capitalized Computer Software, Amortization</t>
  </si>
  <si>
    <t>Reduction of acquisition earnout accruals</t>
  </si>
  <si>
    <t>Changes in assets and liabilities, net of effects from acquisitions:</t>
  </si>
  <si>
    <t>Accounts receivable</t>
  </si>
  <si>
    <t>Accounts payable and accrued expenses</t>
  </si>
  <si>
    <t>Deferred rent</t>
  </si>
  <si>
    <t>Unrecognized tax benefits, period increase (decrease)</t>
  </si>
  <si>
    <t>Loss Contingency Accrual, Period Increase (Decrease)</t>
  </si>
  <si>
    <t>Net cash provided by operating activities</t>
  </si>
  <si>
    <t>Cash flows from investing activities:</t>
  </si>
  <si>
    <t>Payments to Develop Software</t>
  </si>
  <si>
    <t>Purchases of marketable securities</t>
  </si>
  <si>
    <t>Capital expenditures</t>
  </si>
  <si>
    <t>Net cash used in investing activities</t>
  </si>
  <si>
    <t>Cash flows from financing activities:</t>
  </si>
  <si>
    <t>Proceeds from (Repayments of) Lines of Credit</t>
  </si>
  <si>
    <t>Proceeds from Issuance of Other Long-term Debt</t>
  </si>
  <si>
    <t>Repurchases of common stock</t>
  </si>
  <si>
    <t>Excess tax benefit from share-based compensation</t>
  </si>
  <si>
    <t>Proceeds from the exercise of stock options</t>
  </si>
  <si>
    <t>Dividend payments</t>
  </si>
  <si>
    <t>Principal payments of debt obligations</t>
  </si>
  <si>
    <t>Repayments of Long-term Capital Lease Obligations</t>
  </si>
  <si>
    <t>Net cash used in financing activities</t>
  </si>
  <si>
    <t>Effect of foreign exchange rates on cash</t>
  </si>
  <si>
    <t>Net change in cash and cash equivalents</t>
  </si>
  <si>
    <t>Cash and cash equivalents at the beginning of the period</t>
  </si>
  <si>
    <t>Cash and cash equivalents at the end of the period</t>
  </si>
  <si>
    <t>Supplemental disclosures of cash flow information:</t>
  </si>
  <si>
    <t>Interest paid</t>
  </si>
  <si>
    <t>Income taxes paid</t>
  </si>
  <si>
    <t>Via Media Health [Member]</t>
  </si>
  <si>
    <t>Acquisition of business, net of cash acquired</t>
  </si>
  <si>
    <t>PB Systems [Member]</t>
  </si>
  <si>
    <t>Condensed Consolidated Statements of Cash Flows (Unaudited) Supplemental schedule of noncash financing activities (Details) - USD ($) $ in Thousands</t>
  </si>
  <si>
    <t>12 Months Ended</t>
  </si>
  <si>
    <t>Derivative Liability</t>
  </si>
  <si>
    <t>Forfeiture of certain shares to satisfy exercise costs and the recipients income tax obligations related to stock options exercised and restricted stock vested, Value</t>
  </si>
  <si>
    <t>Common Stock Repurchase not settled, Shares</t>
  </si>
  <si>
    <t>Common Stock Repurchase not settled, Value</t>
  </si>
  <si>
    <t>Description of Business and Summary of Significant Accounting Policies</t>
  </si>
  <si>
    <t>Accounting Policies [Abstract]</t>
  </si>
  <si>
    <t>Description of Business and Summary of Significant Accounting Policies Description of Business— Ebix, Inc. and subsidiaries (“Ebix” or the “Company”) is an international supplier of on-demand software and e-commerce solutions to the insurance, healthcare and financial industries, as well e-governance solutions to governmental agencies in the health and education sectors. Ebix provides various application software products for the insurance industry including data exchanges, carrier systems, and agency systems, and custom software development for business entities across the insurance industry. The Company's products feature fully customizable and scalable on-demand software applications designed to streamline the way insurance professionals manage distribution, marketing, sales, customer service, and accounting activities. The Company has its headquarters in Johns Creek, Georgia and also conducts operating activities in Australia, Canada, India, Dubai, New Zealand, Singapore, United Kingdom and Brazil. International revenue accounted for 28.2% and 23.7% of the Company’s total revenue for the six months ended June 30, 2016 and 2015 , respectively. The Company’s revenues are derived from four product/service groups. Presented in the table below is the breakout of our revenue streams for each of those product/service groups for the three and six months ended June 30, 2016 and 2015 . Three Months Ended Six Months Ended June 30, June 30, (dollar amounts in thousands) 2016 2015 2016 2015 Exchanges $ 49,322 $ 46,825 $ 99,408 $ 93,503 Broker Systems 3,885 3,519 7,097 7,255 Risk Compliance Solutions (“RCS”) 18,662 13,289 35,413 25,464 Carrier Systems 705 1,079 1,722 2,243 Totals $ 72,574 $ 64,712 $ 143,640 $ 128,465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6 and 2015 are not necessarily indicative of the results that may be expected for future quarters or the full year of 2016. The condensed consolidated December 31, 2015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5 . Advertising —With the exception of certain direct-response costs, advertising costs are expensed as incurred. Advertising costs amounted to $3.4 million and $1.3 million in the first six months of 2016 and 2015 , respectively, and are included in sales and marketing expenses in the accompanying Condensed Consolidated Statements of Income. Sales and marketing expenses have been reduced in the first six months of 2016 as a result of the deferment of (net of amortization) $141 thousand of certain direct-response advertising costs associated with our acquisition of Oakstone, which have been capitalized in accordance with Accounting Standards Codification ("ASC") Topic 340. These costs are being amortized to expense over periods ranging from twelve to twenty-four months based on the type of product the customer purchases. Fair Value of Financial Instrument—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6 the Company had the following financial instruments to which it had to consider fair values and had to make fair value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16 but which require disclosure of their fair values include: cash and cash equivalents, accounts receivable, accounts payable and accrued expenses, accrued payroll and related benefits, capital lease obligations, and the revolving line of credit and term loan debt under the syndicated credit agreement facility with Regions Financial Corporation. The Company believes that the estimated fair value of such instruments at June 30, 2016 and December 31, 2015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June 30, 2016 Quoted Prices in Active Markets for Identical Assets or Liabilities (Level 1) Significant Other Observable Inputs (Level 2) Significant Unobservable Inputs (Level 3) (In thousands) Assets Available-for-sale securities: Commercial bank certificates of deposits $ 2,904 $ 2,904 $ — $ — Total assets measured at fair value $ 2,904 $ 2,904 $ — $ — Liabilities Derivatives: Contingent accrued earn-out acquisition consideration (a) $ 2,878 $ — $ — $ 2,878 Total liabilities measured at fair value $ 2,878 $ — $ — $ 2,878 (a) The income valuation approach is applied and the valuation inputs include the contingent payment arrangement terms, projected cash flows, rate of return, and probability assessments. * During the six months ended June 30, 2016 there were no transfers between fair value Levels 1, 2 or 3. Fair Values at Reporting Date Using* Descriptions Balance, December 31, 2015 Quoted Prices in Active Markets for Identical Assets or Liabilities (Level 1) Significant Other Observable Inputs (Level 2) Significant Unobservable Inputs (Level 3) (In thousands) Assets Available-for-sale securities: Commercial bank certificates of deposits $ 1,538 1,538 $ — $ — Total assets measured at fair value $ 1,538 $ 1,538 $ — $ — Liabilities Derivatives: Contingent accrued earn-out acquisition consideration (a) $ 4,277 $ — $ — $ 4,277 Total liabilities measured at fair value $ 4,277 $ — $ — $ 4,277 (a) The income valuation approach is applied and the valuation inputs include the contingent payment arrangement terms, projected cash flows, rate of return, and probability assessments. * During the twelve months ended December 31, 2015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6 and during the year ended December 31, 2015 : Fair Value Measurements Using Significant Unobservable Inputs (Level 3) Contingent Liability for Accrued Earn-out Acquisition Consideration June 30, 2016 December 31, 2015 (in thousands) Beginning balance $ 4,277 $ 5,367 Total remeasurement adjustments: Gains included in earnings ** (511 ) (1,533 ) Reductions recorded against goodwill (664 ) (2,000 ) Foreign currency translation adjustments *** (224 ) (73 ) Acquisitions and settlements Business acquisitions — 2,516 Settlement payments — — Ending balance $ 2,878 $ 4,277 The amount of total (gains) losses for the period included in earnings or changes to net assets, attributable to changes in unrealized gains relating to assets or liabilities still held at period-end. $ 209 $ (1,533 ) ** recorded as an adjustment to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June 30, 2016 Valuation Technique Significant Unobservable Input Contingent acquisition consideration: (Qatarlyst, PB Systems, and Via Media acquisitions) $2,878 Discounted cash flow Projected revenue and probability of achievement (in thousands) Fair Value at December 31, 2015 Valuation Technique Significant Unobservable Input Contingent acquisition consideration: (Qatarlyst, Vertex, PB Systems, and Via Media acquisitions) $4,277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The discount rate used in these calculations is 1.75% . Significant increases (decreases) in these unobservable inputs in isolation would result in a significantly higher (lower) fair value measurement. The Company applies these terms in its calculation and determination of the fair value of contingent earn out liabilities for purchased businesses as part of the related valuation and purchase price allocation exercise for the corresponding acquired assets and liabilities. During the 1st and 2nd quarter of 2016, certain of the Company's contingent earn out liabilities were adjusted because of changes to anticipated future revenues from these acquired businesses, or as a result of finalizing purchase price allocations that were previously provisional. Revenue Recognition— The Company derives its revenues primarily from subscription and transaction fees pertaining to services delivered over our exchanges or from our application service provide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 Accounts Receivable and the Allowance for Doubtful Accounts Receivable— Reported accounts receivable include $42.9 million of trade receivables stated at invoice billed amounts and $9.9 million of unbilled receivables, net of the estimated allowance for doubtful accounts receivable in the amount of $1.8 million . The unbilled receivables pertain to certain projects for which the timing of billing is tied to contractual milestones. The Company adheres to such contractually stated performance milestones and accordingly issues invoices to customers as per contract billing schedules. Approximately $4.5 million of deferred revenue is included in billed accounts receivable at June 30, 2016 . The Company recognized and recorded bad debt expense in the amount of $698 thousand and $457 thousand for the three and six -month periods ended June 30, 2016 and $292 thousand and $301 thousand for the three and six -month periods ended June 30, 2015 , respectively. Accounts receivable are written off against the allowance account when the Company has exhausted all reasonable collection efforts. During the six months ended June 30, 2016 , $2.0 million of accounts receivable, which had been specifically reserved for in prior periods, were written off. 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December 31, 2015 we had no impairment of our reporting unit goodwill balances. Changes in the carrying amount of goodwill for the six months ended June 30, 2016 and the year ended December 31, 2015 are reflected in the following table. June 30, 2016 December 31, 2015 (In thousands) Beginning Balance $ 402,259 $ 402,220 Additions — 8,868 Purchase accounting adjustments for acquisitions provisionally recorded (see Note 3 "Business Combinations") 4,298 (2,099 ) Contributed portions of CurePet investment to Joint Ventures, see Note 8, "Investment in Joint Ventures" — (1,783 ) Foreign currency translation adjustments 389 (4,947 ) Ending Balance $ 406,946 $ 402,259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 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Backlog 1.2 Database 10 The carrying value of finite-lived and indefinite-lived intangible assets at June 30, 2016 and December 31, 2015 are as follows: June 30, December 31, (In thousands) Finite-lived intangible assets: Customer relationships $ 67,910 $ 76,275 Developed technology 15,065 15,121 Trademarks 2,695 2,729 Non-compete agreements 764 743 Backlog 140 140 Database 212 212 Total intangibles 86,786 95,220 Accumulated amortization (46,777 ) (43,372 ) Finite-lived intangibles, net $ 40,009 $ 51,848 Indefinite-lived intangibles: Customer/territorial relationships $ 30,887 $ 30,887 Amortization expense recognized in connection with acquired intangible assets was $1.7 million and $3.4 million for the three and six months ended June 30, 2016 respectively and $1.8 million and $3.6 million for the three and six months ended June 30, 2015 , respectively. Foreign Currency Translation— 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 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 The Company has applied the provisions under FASB update No. 2013-11, Presentation of an Unrecognized Tax Benefit When a Net Operating Loss Carry Forward, A Similar Tax Loss, or a Tax Credit Carry Forward Exists. Under these provisions, an unrecognized tax benefit, or a portion of an unrecognized tax benefit, should be presented in the financial statements as a reduction to a deferred tax asset for a net operating loss carry forward, a similar tax loss, or a tax credit carry forward in most cases. This provision has been applied resulting in $341 thousand of unrecognized tax benefits have been applied against NOL carry forward amounts as of June 30, 2016 and December 31, 2015, respectively. Recent Relevant Accounting Pronouncements— The following is a brief discussion of recently released accounting pronouncements that are pertinent to the Company's business: In March 2016 the FASB issued Accounting Standards Update ("ASU") No. 2016-08, " Revenue from Contracts with Customers (Topic 606): Principal versus Agent Considerations (Reporting Revenue Gross versus Net )". The amendments relate to when another party, along with the Compan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gt; An entity determines whether it is a principal or an agent for each specified good or service promised to a customer. &gt; An entity determines the nature of each specified good or service (e.g., whether it is a good, service, or a right to a good or service). &gt;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gt;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will adopt this new technical accounting guidance at that time and does not expect its adoption to have a material effect on its result of operations or financial position. In March 2016 the FASB issued ASU 2016-07 " Investments - Equity Method and Joint Ventures (Topic 323): Simplifying the Transition to the Equity Method of Accounting ".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will adopt this new technical guidance in 2017, and has not yet determined the impact of its adoption. In March 2016 the FASB issued ASU 2016-09 , “ Compensation - Stock Compensation (Topic 71 8)”. This amendment simplifies the requirements for share-based payment transactions, including the income tax consequences, classification of awards as either equity or liabilities, and classification on the statement of cash flows. Several aspects of the accounting for share-based payment award transactions are simplified, including: (a) income tax consequences; (b) classification of awards as either equity or liabilities; and (c) classification on the statement of cash flows. The amendments in this ASU are effective for annual periods beginning after December 31, 2016, and interim periods within those annual periods. The Company will adopt ASU in January 2017, but has not fully assessed the impact its adoption will have on the Company's results of operations or financial position. In February 2016 the FASB issued ASU 2016-02, " Leases (Topic 842 )".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t>
  </si>
  <si>
    <t>Earnings per Share</t>
  </si>
  <si>
    <t>Earnings Per Share [Abstract]</t>
  </si>
  <si>
    <t>Earnings Per Share</t>
  </si>
  <si>
    <t>Earnings per Share A reconciliation between basic and diluted earnings per share is as follows (in thousands, except per share data): Three Months Ended Six Months Ended June 30, June 30, 2016 2015 2016 2015 (In thousands, except per share data) Net income attributable to Ebix, Inc. $ 22,992 $ 19,036 $ 45,151 $ 37,372 Basic Weighted Average Shares Outstanding 32,688 35,046 32,866 35,375 Dilutive effect of stock options and restricted stock awards 281 223 274 235 Diluted weighted average shares outstanding 32,969 35,269 33,140 35,610 Basic earnings per common share $ 0.70 $ 0.54 $ 1.37 $ 1.06 Diluted earnings per common share $ 0.70 $ 0.54 $ 1.36 $ 1.05</t>
  </si>
  <si>
    <t>Business Combinations</t>
  </si>
  <si>
    <t>Business Combinations [Abstract]</t>
  </si>
  <si>
    <t>Business Combinations The Company seeks to execute accretive business acquisitions in combination with organic growth initiatives as part of its comprehensive business growth and expansion strategy, which primarily consist of businesses that are complementary to Ebix's existing products and services. During the six months ended June 30, 2016 , the Company did not have any business acquisitions. During the year ended December 31, 2015, the Company completed two business acquisitions, as follows: The Company acquired PB Systems, Inc. (a U.S. company) and PB Systems Private Limited (an Indian company) (together, being "PB Systems"), effective June 1, 2015. PB Systems develops and implements software solutions for insurance clients. Ebix acquired PB Systems for upfront cash consideration in the amount of $12.4 million , plus possible future contingent earn out payments of up to $8.0 million based on earned revenues over the subsequent twenty-four month period following the effective date of the acquisition. The Company has determined that the fair value of the contingent earn out consideration is $326 thousand as of June 30, 2016. In the Company's Form 10-Q for the six months ended June 30, 2015, Form 10-Q for the nine months ended September 30, 2015, Form 10-K for the year ended December 31, 2015, and Form 10-Q for the three months ended March 31, 2016 the Company had disclosed that the valuation and purchase price allocation for the PB Systems acquisition was preliminary because all of the information necessary to determine the fair value of the acquired customer relationship intangible asset and fair value of the revenue-based earn out contingent liability was still in the process of being evaluated by management and the Company's external valuation firms. This evaluation was completed during the second quarter ended June 30, 2016 and resulted in a $1.8 million reduction to the developed technology intangible asset, a $1.6 million reduction to the customer relationship intangible asset, a $657 thousand reduction to the deferred tax liability, a $4.4 million reduction to the revenue-based earn out contingent liability, and a corresponding and offsetting $1.6 million reduction to goodwill to what was originally recorded in the second quarter of 2015. Additionally, since December 31, 2015 this resulted in a $8.2 million reduction to the customer relationship intangible asset, a $3.2 million reduction to the deferred tax liability, a $664 thousand reduction to the revenue-based earn out contingent liability, and a corresponding and offsetting $4.3 million increase to goodwill. The Company acquired Via Media Health Communications Private Limited ("Via Media Health"), effective March 1, 2015. Via Media Health is one of India’s leading health content and communication companies. Ebix acquired Via Media Health for upfront cash consideration in the amount of $1.0 million , plus a possible future one time contingent earn out payment of up to $372 thousand based on earned revenues over the subsequent twelve - month period following the effective date of the acquisition, and an additional possible one time future performance bonus of up to $1.0 million depending upon revenue growth realized in the business over the subsequent twenty-four month period following the effective date of the acquisition. The Company has determined that the fair value of the contingent earn out consideration is $878 thousand as of June 30, 2016.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six months ended June 30, 2016 and 2015 , these aggregate contingent accrued earn-out business acquisition consideration liabilities were reduced by $1.2 million and zero , respectively, due to remeasurements as based on the then assessed fair value and changes in anticipated future revenue levels. These reductions to the contingent accrued earn-out liabilities resulted in a corresponding reduction of $511 thousand to general and administrative expenses as reported on the Condensed Consolidated Statements of Income and a reduction of $664 thousand to goodwill as reported on the Condensed Consolidated Balance Sheets. As of June 30, 2016 , the total of these contingent liabilities was $2.88 million , of which none is reported in long-term liabilities, and $2.88 million is included in current liabilities in the Company's Condensed Consolidated Balance Sheet. As of December 31, 2015 the total of these contingent liabilities was $4.28 million , of which $2.57 million was reported in long-term liabilities, and $1.71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he aggregated unaudited pro forma financial information pertaining to all of the Company's acquisitions made during the six months ended June 30, 2015 and June 30, 2016 , which includes the acquisitions of Via Media Health (acquired in March 2015), and PB Systems (acquired June 2015), as presented in the table below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6 and 2015 pro forma financial information below assumes that all such business acquisitions were made on January 1, 2015, whereas the Company's reported financial statements for the three months ended June 30, 2016 only include the operating results from these businesses since the effective date that they were acquired by Ebix. Three Months Ended June 30, 2016 Three Months Ended June 30, 2015 Six Months Ended June 30, 2016 Six Months Ended June 30, 2015 As Reported Pro Forma As Reported Pro Forma As Reported Pro Forma As Reported Pro Forma (unaudited) (unaudited) (unaudited) (unaudited) (In thousands, except per share data) Revenue $ 72,574 $ 72,574 $ 64,712 $ 68,813 $ 143,640 $ 143,640 $ 128,465 $ 135,218 Net Income attributable to Ebix, Inc. $ 22,992 $ 22,992 $ 19,036 $ 19,616 $ 45,151 $ 45,151 $ 37,372 $ 37,602 Basic EPS $ 0.70 $ 0.70 $ 0.54 $ 0.56 $ 1.37 $ 1.37 $ 1.06 $ 1.06 Diluted EPS $ 0.70 $ 0.70 $ 0.54 $ 0.56 $ 1.36 $ 1.36 $ 1.05 $ 1.06 During the three months ended June 30, 2016 the Company's reported total operating revenues increased by $7.9 million or 12% to $72.6 million as compared to $64.7 million during the same period in 2015. Reported revenues were effected by the continuing weakening in the foreign currencies in which we conduct operations (particularly in Australia, Brazil, Great Britain, and India) as compared to the strengthening of the U.S. dollar. Specifically, the adverse impact from fluctuations of the exchange rates for the foreign currencies in the countries in which we conduct operations, in the aggregate reduced reported revenues by $1.2 million and $3.0 million for the three and six months ended June 30, 2016, respectively. With respect to business acquisitions completed during the years 2016 and 2015 on a pro forma basis, as disclosed in the above “Pro Forma Financial Information”, combined revenues increased 5% and 6% for the three and six months ending June 30, 2016, respectively, versus the same periods in 2015. The 2016 and 2015 pro forma financial information assumes that all business acquisitions made during this period were made on January 1, 2015, whereas the Company's reported financial statements for Q2 2016 and Q2 2015 only includes the revenues from these businesses since the effective date that they were acquired by Ebix, being March 2015 for Via Media Health, and June 2015 for PB Systems. The above referenced pro forma information and the relative comparative change in pro forma and reported revenues are based on the following premises: • 2016 and 2015 pro forma revenue contains actual revenue of the acquired entities before acquisition date, as reported by the sellers, as well as actual revenue of the acquired entities after acquisition, whereas the reported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t>
  </si>
  <si>
    <t>Debt with Commercial Bank</t>
  </si>
  <si>
    <t>Debt Disclosure [Abstract]</t>
  </si>
  <si>
    <t>Debt with Commercial Bank On June 17, 2016, the Company and certain of its subsidiaries entered into the Second Amendment (the “Second Amendment”) to the Regions Secured Credit Facility (as defined below), dated August 5, 2014, among the Company, Regions Bank as Administrative and Collateral Agent ("Regions"), Regions Capital Markets, PNC Capital Markets, LLC, and TD Securities (USA) as joint Lead Arrangers for the syndicate of lenders. The Second Amendment increases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as defined below) now consists of a 5 -year revolving credit component in the amount of $275 million , and a 5 -year term loan component in the amount of $125 million , with repayments due in the amount $3.13 million due each quarter, starting September 30, 2016 . The Credit Agreement also contains an accordion feature, which if exercised and approved by all credit parties, would expand the total borrowing capacity under the syndicated credit facility to $500 million . The credit facility carries a leverage-based LIBOR related interest rate, which currently stands at approximately 2.75% . On October 8, 2015 Ebix exercised the $50 million accordion feature under the Regions Secured Credit Facility. TD Bank, NA was added to the syndication group along with four other bank participants which include Regions. The exercise of the accordion feature increased the Aggregate Revolving Commitment under the Credit Agreement to $240 million from the prior amount of $190 million . On February 3, 2015 Ebix entered into the First Amendment to the Credit Agreement . The First Amendment amended the Credit Agreement by increasing the maximum amount by which the Aggregate Revolving Commitments may be increased to $90 million from the pre-existing limit of $50 million , increasing the amount of the revolving facility to $190 million from the pre-existing amount of $150 million , which together with the $50 million accordion feature increased the total Regions Secured Credit Agreement capacity amount to $240 million from the prior amount of $200 million , and expanded the syndicated bank group to four participants by adding Fifth Third Bank. On August 5, 2014, Ebix entered into a credit agreement providing for a $150 million secured syndicated revolving credit facility (the “Regions Secured Credit Facility”) with Regions as administrative agent and Regions, MUFG Union Bank N.A., and Silicon Valley Bank as joint lenders. The financing was comprised of a five -year, $150 million secured revolving credit facility, with an option to expand to $200 million upon request and with additional lender commitments. This new $150 million credit facility with Regions, as administrative agent, replaced the former syndicated $100 million facility that the Company had in place with Citi Bank, N.A. which was paid in full upon the undertaking of this new loan facility with Regions. The Regions Secured Credit Agreement, as amended by the First Amendment and the Second Amendment, is referenced herein as the "Credit Agreement". The Credit Agreement contains financial covenants regarding the Company's fixed charge coverage ratio and leverage ratio, as well as certain restrictive covenants pertaining to such matters as the incurrence of new debt and the consummation of new business acquisitions. The Company currently is in compliance with all such financial and restrictive covenants. As of June 30, 2016 the Company's consolidated balance sheet includes $3.56 million of remaining deferred financing costs in connection with this credit facility, which are being amortized as a component of interest expense over the five -year term of the financing agreement. In regards to these deferred financing costs, $2.9 million pertains to the revolving line of credit component of the Credit Agreement, and $673 thousand pertains to the term loan component of the Credit Agreement of which $136 thousand is netted against the current portion and $537 thousand is netted against the long-term portions of the term loan as reported on the Condensed Consolidated Balance At June 30, 2016 , the outstanding balance on the revolving line of credit under the Credit Agreement was $119.0 million and the facility carried an interest rate of 2.75% . During the six months ended June 30, 2016 , $35.0 million of draws were made off of the revolving credit facility. In June the revolving line of credit was refinanced in conjunction with the Second Amendment to the Credit Agreement with $125 million being converted to a term loan, with the resulting balance on the revolving line of credit being $104.0 million ( including certain deferred financing costs and before a $15 million draw). The revolving line of credit balance is included in the long-term liabilities section of the Condensed Consolidated Balance Sheets. Prior to the Second Amendment, during the six months period ended June 30, 2016 , the average and maximum outstanding balances of the revolving line of credit component of the credit facility were $209.6 million and $226.5 million , respectively. At June 30, 2016 , the outstanding balance on the term loan was $125.0 million of which $12.5 million is due within the next twelve months, and the first repayment of $3.13 million being due September 30, 2016. This term loan also carried an interest rate of 2.75% . During the six months ended June 30, 2016 , no payments were made against the existing term loan. The current and long-term portions of the term loan are included in the respective current and long-term sections of the Condensed Consolidated Balance Sheets, the amounts of which were $12.5 million and $112.5 million respectively at June 30, 2016 .</t>
  </si>
  <si>
    <t>Commitments and Contingencies Disclosure [Abstract]</t>
  </si>
  <si>
    <t xml:space="preserve">Commitments and Contingencies Contingencies -On December 3, 2012, the Company received a subpoena and letter from the SEC dated November 30, 2012, stating that the SEC is conducting a formal, non-public investigation styled In the Matter of Ebix, Inc. (A-3318) and seeking documents primarily related to the issues raised in the In re: Ebix, Inc. Securities Litigation. On April 16, 2013, the Company received a second subpoena from the SEC seeking additional documents. The Company has cooperated with the SEC to provide the requested documents. On June 6, 2013, the Company was notified that the U.S. Attorney for the Northern District of Georgia had opened an investigation into allegations of intentional misconduct that had been brought to its attention from the then-pending shareholder class action lawsuit against the Company's directors and officers, the media and other sources. The Company has cooperated with the U.S. Attorney's office. Following the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N. On June 19, 2013, the Company announced that the merger agreement had been terminated pursuant to a Termination and Settlement Agreement dated June 19, 2013.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The remaining claims are as follows: (i) a purported class and derivative claim for breach of fiduciary duty by the individual Defendants for improperly maintaining the ABA as an unreasonable anti-takeover device; (ii) a purported class claim against the individual Defendants for breach of the fiduciary duty of disclosure to the stockholders with respect to the Company’s 2010 Proxy Statement and 2010 Stock Incentive Plan; (iii) a purported derivative claim against the individual Defendants for breach of fiduciary duty to the Company in causing incentive compensation to be awarded to themselves and others under the 2010 Stock Incentive Plan; (iv) a purported class and derivative claim for breach of fiduciary duty by the individual Defendants in adopting certain bylaw amendments on December 19, 2014; and, (v) a purported class and derivative claim seeking invalidation of the December 19, 2014 bylaw amendments under Delaware law. Lead Plaintiffs seek declaratory relief with respect to the 2010 Stock Incentive Plan, the 2010 Proxy Statement, and the bylaw amendments. Lead Plaintiffs also seek compensatory damages, interest, and attorneys’ fees and costs. The parties have filed answers to the remaining claims in the Second Amended and Supplemented Complaint and discovery has commenced.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impact on its financial operating results or financial position. Lease Commitments— The Company leases office space under non-cancelable operating leases with expiration dates ranging through 2021, with various renewal options. Capital leases range from three to five years and are primarily for computer equipment. There were multiple assets under various individual capital leases at June 30, 2016 and 2015 . The capital lease liability was $38 thousand and $42 thousand at June 30, 2016 and December 31, 2015, respectively. Rental expense for office facilities and certain equipment subject to operating leases for the six months ended June 30, 2016 and 2015 was $3.0 million and $3.3 million , respectively. Self Insurance— For some of the Company’s U.S. employees the Company is self-insured for its health insurance program and has a stop loss policy that limits the individual liability to $120 thousand per person and the aggregate liability to 125% of the expected claims based upon the number of participants and historical claims. As of June 30, 2016 , the amount accrued on the Company’s Condensed Consolidated Balance Sheet for the self-insured component of the Company’s employee health insurance was $226 thousand . The maximum potential estimated cumulative liability for the annual contract period, which ends in September 2016, is $2.9 million . </t>
  </si>
  <si>
    <t>Income Taxes</t>
  </si>
  <si>
    <t>Income Tax Disclosure [Abstract]</t>
  </si>
  <si>
    <t>Income Taxes The Company recorded an income tax (benefit) expense of ( $1.4 ) million ( -6.6% ) and $332 thousand ( 0.7% ) during the three and six months ended June 30, 2016, respectively, which included discrete items for prior year true-ups that resulted in a net charge to income tax expense, fully offset by the deferred tax benefit from transferring certain intangible assets from our Singapore subsidiary to our newly formed Dubai subsidiary. The income tax expense exclusive of discrete items for the three and six months ended June 30, 2016, respectively, is $1.6 million ( 7.5% ) and $2.7 million ( 5.8% ). Our tax expense and effective tax rate decreased year over year, exclusive of discrete charges, due to favorable changes in the proportion of our taxable income in certain foreign jurisdictions relative to total pre-tax income. The Company expects its full year effective tax rate to be approximately 7% . The Company’s effective tax rate reflects the benefits of having significant operations outside the United States, which are generally taxed at rates lower than the US statutory rate of 35% and where the Company enjoys a tax holiday in India. During 2015, the Company secured an additional tax holiday in India until the year 2020 to support certain portions of its expanding operations there. The Company, also, had income during the quarter ended June 30, 2016 in Singapore, the United Kingdom and Sweden, where the statutory tax rates are lower than the US rate of 35% . As of June 30, 2016 a liability of $3.2 million for uncertain tax positions is included in other long-term liabilities of the Company's Condensed Consolidated Balance Sheet. During the three and six months ended June 30, 2016 there was $0 and $50 thousand , respectively, in additions to this liability reserve. During the same periods in 2015, there were $21 thousand and $87 thousand in additions to this liability reserve. The Company recognizes interest accrued and penalties related to unrecognized tax benefits as part of income tax expense.</t>
  </si>
  <si>
    <t>Geographic Information</t>
  </si>
  <si>
    <t>Segment Reporting [Abstract]</t>
  </si>
  <si>
    <t>Geographic Information The Company operates with one reportable segment whose results are regularly reviewed by the Company'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The impact from fluctuations of the exchange rates for the foreign currencies in the countries in which we conduct operations partially affected reported revenues, and were the primary cause for the drop in 2016 revenues in Australia and Latin America. Specifically, during the first six months of 2016 the change in foreign currency exchange rates decreased reported Australian operating revenues by ($1.0) million , and Latin America operating revenues by $(604) thousand . India's revenue for the six months ending June 30, 2016 revenues increased $4.6 million due to the various new e-governance contracts with a number of large clients. Europe's revenues increased due to the execution and commencement of certain significant contracts. The following enterprise wide information relates to the Company's geographic locations (all amounts in thousands): As of and for the Six Months Ended June 30, 2016 United States Canada Latin America Australia Singapore New Zealand India Europe Dubai Total External Revenues $ 103,171 $ 2,950 $ 2,425 $ 15,550 $ 2,957 $ 876 $ 6,307 $ 9,404 $ — $ 143,640 Long-lived assets $ 371,507 $ 6,941 $ 7,429 $ 627 $ 34,008 $ 224 $ 79,524 $ 24,334 $ 37,943 $ 562,537 As of and for the Six Months Ended June 30, 2015 United States Canada Latin America Australia Singapore New Zealand India Europe Dubai Total External Revenues $ 98,052 $ 2,210 $ 3,000 $ 16,294 $ 2,421 $ 1,209 $ 1,719 $ 3,560 $ — $ 128,465 Long-lived assets $ 406,544 $ 7,270 $ 7,936 $ 497 $ 68,668 $ 287 $ 39,636 $ 25,754 $ — $ 556,592</t>
  </si>
  <si>
    <t>Investment in Joint Ventures (Notes)</t>
  </si>
  <si>
    <t>Investment in Joint Ventures [Abstract]</t>
  </si>
  <si>
    <t>Equity Method Investments and Joint Ventures Disclosure [Text Block]</t>
  </si>
  <si>
    <t>Investment in Joint Ventures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Vayam minority, non-controlling, interest in the joint venture's net income and equity. Effective September 1, 2015 Ebix and Independence Holdings Corporation ("IHC") formed a joint venture named Ebix Health Exchange Holdings, LLC ("EbixHealth JV"). This joint venture was established to promote and market a best practices administration data exchange for health and pet insurance lines of business nationally. Ebix paid $6.0 million and contributed a license to use certain CurePet software and systems valued by the EbixHealth JV at $2.0 million , for its 40% membership interest in the EbixHealth JV. IHC contributed all if its shares in its existing third party administrator operations (IHC Health Solutions, Inc.), valued by the EbixHealth JV at $18.0 million for its 60% membership interest in the EbixHealth JV. Furthermore IHC also has been and continues to be a customer of Ebix, and during the six months ending June 30, 2016 the Company recognized $1.0 million of revenue from IHC, and as of June 30, 2016 IHC had $330 thousand of accounts receivable with Ebix. In addition, Ebix is rendering services to the EbixHealth JV as a customer. During the six months ending June 30, 2016 the Company recognized $774 thousand of revenue from the EbixHealth JV. Ebix is accounting for the investment in the EbixHealth JV using the equity method whereby 40% of the EbixHealth JV periodic profits or losses will be recognized in Ebix's financial statements, after December 16, 2016.</t>
  </si>
  <si>
    <t>Other Liabilities (Notes)</t>
  </si>
  <si>
    <t>Other Liabilities Disclosure [Abstract]</t>
  </si>
  <si>
    <t>Other Liabilities Disclosure [Text Block]</t>
  </si>
  <si>
    <t>Other Liabilities Other liabilities at June 30, 2016 and December 31, 2015 consisted of the following: June 30, 2016 December 31, 2015 (In thousands) Reserve for potential uncertain income tax return positions $ 3,165 $ 3,115 Portion of an unrecognized tax benefit netted against deferred tax asset for a net operating loss carryforward $ (341 ) $ (341 ) Sub-leased office liability (net of future sublease proceeds) 442 558 Total $ 3,266 $ 3,332</t>
  </si>
  <si>
    <t>Capitalized Software Development Costs (Notes)</t>
  </si>
  <si>
    <t>Capitalized Software Development Costs Disclosure [Abstract]</t>
  </si>
  <si>
    <t>Research, Development, and Computer Software Disclosure [Text Block]</t>
  </si>
  <si>
    <t>Capitalized Software Development Costs In accordance with the relevant FASB accounting literature, the Company has capitalized certain software and product related development costs associated with both the Company’s continuing medical education service offerings, and the Company’s development of a property and casualty underwriting insurance data exchange platform. During the six months ended June 30, 2016 , the Company capitalized $694 thousand of such development costs. As of June 30, 2016 , a total of $3.3 million of remaining unamortized development costs are reported on the Company’s consolidated balance sheet. During the six months ended June 30, 2016 , the Company recognized $654 thousand of amortization expense with regards to these capitalized software development costs, which is included in costs of services provided in the Company’s consolidated income statement. The useful life over which these capitalized software development costs are being amortized is eighteen months for the continuing medical education products, and six years for the property and casualty underwriting insurance data exchange platform.</t>
  </si>
  <si>
    <t>Other Current Assets (Notes)</t>
  </si>
  <si>
    <t>Other Current Assets Disclosure [Abstract]</t>
  </si>
  <si>
    <t>Other Current Assets [Text Block]</t>
  </si>
  <si>
    <t>Other Current Assets Other current assets at June 30, 2016 and December 31, 2015 consisted of the following: June 30, 2016 December 31, 2015 (In thousands) Prepaid expenses $ 9,507 $ 8,290 Sales taxes receivable from customers 60 120 Due from prior owners of acquired businesses for working capital settlements 967 1,021 Research and development tax credits receivable 388 898 Payroll taxes overpayment receivable 229 — Other 511 613 Total $ 11,662 $ 10,942</t>
  </si>
  <si>
    <t>Subsequent Events (Notes)</t>
  </si>
  <si>
    <t>Subsequent Events [Abstract]</t>
  </si>
  <si>
    <t>Subsequent Events [Text Block]</t>
  </si>
  <si>
    <t>Note 12: Subsequent Events Repurchases of Common Stock Since March 31, 2016 and through June 30, 2016 the Company repurchased 543,630 shares of its outstanding common stock for aggregate cash consideration in the amount of $24.2 million and at an average rate of $44.56 per share. Subsequent to June 30, 2016 and through August 8, 2016 the Company has re-purchased an additional 30,000 shares of its outstanding common stock for aggregate cash consideration in the amount of $1.6 million and at an average rate of $52.53 per share. All share repurchases were done in accordance with Rule 10b-18 of the Securities Act of 1934 as to the timing, pricing, and volume of such transactions, and were funded from available cash resources, cash generated from the Company's operating activities and draws from the Company's revolving line of credit with our syndicated commercial banking facility.</t>
  </si>
  <si>
    <t>Description of Business and Summary of Significant Accounting Policies (Policies)</t>
  </si>
  <si>
    <t>Basis of Presentation</t>
  </si>
  <si>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six months ended June 30, 2016 and 2015 are not necessarily indicative of the results that may be expected for future quarters or the full year of 2016. The condensed consolidated December 31, 2015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5 .</t>
  </si>
  <si>
    <t>Fair Value of Financial Instruments</t>
  </si>
  <si>
    <t>Fair Value of Financial Instrument—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16 the Company had the following financial instruments to which it had to consider fair values and had to make fair value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Revenue Recognition</t>
  </si>
  <si>
    <t>Revenue Recognition— The Company derives its revenues primarily from subscription and transaction fees pertaining to services delivered over our exchanges or from our application service provide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t>
  </si>
  <si>
    <t>Goodwill and Other Indefinite-Lived Intangible Assets</t>
  </si>
  <si>
    <t>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We perform our annual goodwill impairment evaluation and testing as of September 30th of each year. This evaluation is done during the fourth quarter each year. During the year ended December 31, 2015 we had no impairment of our reporting unit goodwill balances.</t>
  </si>
  <si>
    <t>Finite-lived Intangible Assets</t>
  </si>
  <si>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Backlog 1.2 Database 10</t>
  </si>
  <si>
    <t>Foreign Currency Translation</t>
  </si>
  <si>
    <t>Foreign Currency Translation— The functional currency for the Company's foreign subsidiaries in India and Singapore is the U.S. dollar because the intellectual property research and development activities provided by its Singapore subsidiary,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Recent Relevant Accounting Pronouncements— The following is a brief discussion of recently released accounting pronouncements that are pertinent to the Company's business: In March 2016 the FASB issued Accounting Standards Update ("ASU") No. 2016-08, " Revenue from Contracts with Customers (Topic 606): Principal versus Agent Considerations (Reporting Revenue Gross versus Net )". The amendments relate to when another party, along with the Compan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gt; An entity determines whether it is a principal or an agent for each specified good or service promised to a customer. &gt; An entity determines the nature of each specified good or service (e.g., whether it is a good, service, or a right to a good or service). &gt;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gt;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will adopt this new technical accounting guidance at that time and does not expect its adoption to have a material effect on its result of operations or financial position. In March 2016 the FASB issued ASU 2016-07 " Investments - Equity Method and Joint Ventures (Topic 323): Simplifying the Transition to the Equity Method of Accounting ".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will adopt this new technical guidance in 2017, and has not yet determined the impact of its adoption. In March 2016 the FASB issued ASU 2016-09 , “ Compensation - Stock Compensation (Topic 71 8)”. This amendment simplifies the requirements for share-based payment transactions, including the income tax consequences, classification of awards as either equity or liabilities, and classification on the statement of cash flows. Several aspects of the accounting for share-based payment award transactions are simplified, including: (a) income tax consequences; (b) classification of awards as either equity or liabilities; and (c) classification on the statement of cash flows. The amendments in this ASU are effective for annual periods beginning after December 31, 2016, and interim periods within those annual periods. The Company will adopt ASU in January 2017, but has not fully assessed the impact its adoption will have on the Company's results of operations or financial position. In February 2016 the FASB issued ASU 2016-02, " Leases (Topic 842 )".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5 for the Company’s current lease commitments. The Company is in the process of evaluating the impact that this new leasing ASU will have on its financial statements. In September 2015 the FASB issued ASU No. 2015-16, " Business Combinations (Topic 805): Simplifying the Accounting for Measurement-Period Adjustments" . This pronouncement simplifies the accounting for adjustments made to provisional amounts recognized in a business combination, the amendments eliminate the requirement to retrospectively account for those adjustment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and disclose,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adopted this ASU during the third quarter of 2015 and its adoption did not have a material impact on its financial statements. In November 2015, the FASB issued ASU No. 2015-17, " Balance Sheet Classification of Deferred Taxes ". This ASU requires that all deferred tax assets and liabilities, along with any related valuation allowance, be classified as noncurrent on the balance sheet. Prior to the issuance of ASU 2015-17, deferred taxes were required to be presented as a net current asset or liability and a net noncurrent asset or liability. We adopted the provisions of ASU 2015-17 upon issuance and prior period amounts have been reclassified to conform to the current period presentation. As of December 31, 2014, the previously reported balance of our net current deferred tax assets of $2.11 million was reclassified in the consolidated balance sheet and netted against the net long-term deferred tax liabilities. The adoption of ASU 2015-17 did not impact our consolidated financial position, results of operations or cash flows. In April 2015 the FASB has issued Accounting Standards Update (ASU) No.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This guidance in the ASU is effective for fiscal years, and interim periods within those fiscal years, beginning after December 15, 2015. Entities would apply the new guidance retrospectively to all prior periods (i.e., the balance sheet for each period is adjusted). The Company adopted this guidance in the second quarter of 2016 and applied it retroactive back to January 1, 2016. In May 2014 the FASB issued ASU No. 2014-09, " Revenue from Contracts with Customer s"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Subsequently, in August 2015 the FASB issued ASU No. 2015-14 "Revenue from Contracts with Customers: Deferral of Effective Date ", to defer the effective date of ASU No. 2014-09 for all entities by one year. Accordingly public business entities should apply the guidance of ASU 2014-09 to annual reporting periods beginning after December 15, 2017, including interim reporting periods within that annual reporting period. Although early adoption is allowed, the Company plans to adopt this new accounting standard on its newly revised effective date of January 1, 2018, but it has not presently determined the impact that the adoption of ASU No. 2014-09 will have on its income statement, balance sheet, or statement of cash flows. Furthermore, the Company has not yet determined the method of retrospective adoption it will use as described in first and second paragraphs immediately above. Furthermore, in a related technical accounting pronouncement in April 2016 the FASB issued ASU 2016-10 , “Revenue from Contracts with Customers (Topic 606): Identifying Performance Obligations and Licensing” , which is an amendment to ASU 2014-09. This amendment provides clarification on two aspects of Topic 606: identifying performance obligations and the licensing implementation guidance.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A summary of this ASU is as follows: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 Licensing Implementation Guidance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improve the operability and understandability of the licensing implementation guidance by clarifying the following: 1. An entity’s promise to grant a customer a license to intellectual property that has significant standalone functionality (e.g., the ability to process a transaction, perform a function or task, or be played or aired) does not include supporting or maintaining that intellectual property during the license period. 2. An entity’s promise to grant a customer a license to symbolic intellectual property (that is, intellectual property that does not have significant standalone functionality) includes supporting or maintaining that intellectual property during the license period. 3. An entity considers the nature of its promise in granting a license, regardless of whether the license is distinct, in order to apply the other guidance in Topic 606 to a single performance obligation that includes a license and other goods or services (in particular, the guidance on determining whether a performance obligation is satisfied over time or at a point in time and the guidance on how best to measure progress toward the complete satisfaction of a performance obligation satisfied over time).</t>
  </si>
  <si>
    <t>Description of Business and Summary of Significant Accounting Policies (Tables)</t>
  </si>
  <si>
    <t>Schedule of Revenue by Product/Service Groups</t>
  </si>
  <si>
    <t>Presented in the table below is the breakout of our revenue streams for each of those product/service groups for the three and six months ended June 30, 2016 and 2015 . Three Months Ended Six Months Ended June 30, June 30, (dollar amounts in thousands) 2016 2015 2016 2015 Exchanges $ 49,322 $ 46,825 $ 99,408 $ 93,503 Broker Systems 3,885 3,519 7,097 7,255 Risk Compliance Solutions (“RCS”) 18,662 13,289 35,413 25,464 Carrier Systems 705 1,079 1,722 2,243 Totals $ 72,574 $ 64,712 $ 143,640 $ 128,465</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June 30, 2016 Quoted Prices in Active Markets for Identical Assets or Liabilities (Level 1) Significant Other Observable Inputs (Level 2) Significant Unobservable Inputs (Level 3) (In thousands) Assets Available-for-sale securities: Commercial bank certificates of deposits $ 2,904 $ 2,904 $ — $ — Total assets measured at fair value $ 2,904 $ 2,904 $ — $ — Liabilities Derivatives: Contingent accrued earn-out acquisition consideration (a) $ 2,878 $ — $ — $ 2,878 Total liabilities measured at fair value $ 2,878 $ — $ — $ 2,878 (a) The income valuation approach is applied and the valuation inputs include the contingent payment arrangement terms, projected cash flows, rate of return, and probability assessments. * During the six months ended June 30, 2016 there were no transfers between fair value Levels 1, 2 or 3. Fair Values at Reporting Date Using* Descriptions Balance, December 31, 2015 Quoted Prices in Active Markets for Identical Assets or Liabilities (Level 1) Significant Other Observable Inputs (Level 2) Significant Unobservable Inputs (Level 3) (In thousands) Assets Available-for-sale securities: Commercial bank certificates of deposits $ 1,538 1,538 $ — $ — Total assets measured at fair value $ 1,538 $ 1,538 $ — $ — Liabilities Derivatives: Contingent accrued earn-out acquisition consideration (a) $ 4,277 $ — $ — $ 4,277 Total liabilities measured at fair value $ 4,277 $ — $ — $ 4,277 (a) The income valuation approach is applied and the valuation inputs include the contingent payment arrangement terms, projected cash flows, rate of return, and probability assessments. * During the twelve months ended December 31, 2015 there were no transfers between fair value Levels 1, 2 or 3.</t>
  </si>
  <si>
    <t>Fair Value, Liabilities Measured on Recurring Basis, Unobservable Input Reconciliation</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6 and during the year ended December 31, 2015 : Fair Value Measurements Using Significant Unobservable Inputs (Level 3) Contingent Liability for Accrued Earn-out Acquisition Consideration June 30, 2016 December 31, 2015 (in thousands) Beginning balance $ 4,277 $ 5,367 Total remeasurement adjustments: Gains included in earnings ** (511 ) (1,533 ) Reductions recorded against goodwill (664 ) (2,000 ) Foreign currency translation adjustments *** (224 ) (73 ) Acquisitions and settlements Business acquisitions — 2,516 Settlement payments — — Ending balance $ 2,878 $ 4,277 The amount of total (gains) losses for the period included in earnings or changes to net assets, attributable to changes in unrealized gains relating to assets or liabilities still held at period-end. $ 209 $ (1,533 ) ** recorded as an adjustment to reported general and administrative expenses *** recorded as a component of other comprehensive income within stockholders' equity </t>
  </si>
  <si>
    <t>Quantitative Information about Level 3 Fair Value Measurements</t>
  </si>
  <si>
    <t>The significant unobservable inputs used in the fair value measurement of the Company's contingent consideration liabilities designated as Level 3 are as follows: (in thousands) Fair Value at June 30, 2016 Valuation Technique Significant Unobservable Input Contingent acquisition consideration: (Qatarlyst, PB Systems, and Via Media acquisitions) $2,878 Discounted cash flow Projected revenue and probability of achievement (in thousands) Fair Value at December 31, 2015 Valuation Technique Significant Unobservable Input Contingent acquisition consideration: (Qatarlyst, Vertex, PB Systems, and Via Media acquisitions) $4,277 Discounted cash flow Projected revenue and probability of achievement</t>
  </si>
  <si>
    <t>Schedule of Goodwill</t>
  </si>
  <si>
    <t>Changes in the carrying amount of goodwill for the six months ended June 30, 2016 and the year ended December 31, 2015 are reflected in the following table. June 30, 2016 December 31, 2015 (In thousands) Beginning Balance $ 402,259 $ 402,220 Additions — 8,868 Purchase accounting adjustments for acquisitions provisionally recorded (see Note 3 "Business Combinations") 4,298 (2,099 ) Contributed portions of CurePet investment to Joint Ventures, see Note 8, "Investment in Joint Ventures" — (1,783 ) Foreign currency translation adjustments 389 (4,947 ) Ending Balance $ 406,946 $ 402,259</t>
  </si>
  <si>
    <t>Schedule of Finite-Lived Intangible Assets by Major Class, Estimated Useful Lives</t>
  </si>
  <si>
    <t>We amortize these intangible assets on a straight-line basis over their estimated useful lives, as follows: Category Life (yrs) Customer relationships 7–20 Developed technology 3–12 Trademarks 3–15 Non-compete agreements 5 Backlog 1.2 Database 10</t>
  </si>
  <si>
    <t>Schedule of Intangible Assets, Excluding Goodwill</t>
  </si>
  <si>
    <t>The carrying value of finite-lived and indefinite-lived intangible assets at June 30, 2016 and December 31, 2015 are as follows: June 30, December 31, (In thousands) Finite-lived intangible assets: Customer relationships $ 67,910 $ 76,275 Developed technology 15,065 15,121 Trademarks 2,695 2,729 Non-compete agreements 764 743 Backlog 140 140 Database 212 212 Total intangibles 86,786 95,220 Accumulated amortization (46,777 ) (43,372 ) Finite-lived intangibles, net $ 40,009 $ 51,848 Indefinite-lived intangibles: Customer/territorial relationships $ 30,887 $ 30,887</t>
  </si>
  <si>
    <t>Earnings per Share (Tables)</t>
  </si>
  <si>
    <t>Schedule of Earnings Per Share, Diluted</t>
  </si>
  <si>
    <t>A reconciliation between basic and diluted earnings per share is as follows (in thousands, except per share data): Three Months Ended Six Months Ended June 30, June 30, 2016 2015 2016 2015 (In thousands, except per share data) Net income attributable to Ebix, Inc. $ 22,992 $ 19,036 $ 45,151 $ 37,372 Basic Weighted Average Shares Outstanding 32,688 35,046 32,866 35,375 Dilutive effect of stock options and restricted stock awards 281 223 274 235 Diluted weighted average shares outstanding 32,969 35,269 33,140 35,610 Basic earnings per common share $ 0.70 $ 0.54 $ 1.37 $ 1.06 Diluted earnings per common share $ 0.70 $ 0.54 $ 1.36 $ 1.05</t>
  </si>
  <si>
    <t>Business Combinations (Tables)</t>
  </si>
  <si>
    <t>Business Acquisition, Pro Forma Information</t>
  </si>
  <si>
    <t xml:space="preserve"> Three Months Ended June 30, 2016 Three Months Ended June 30, 2015 Six Months Ended June 30, 2016 Six Months Ended June 30, 2015 As Reported Pro Forma As Reported Pro Forma As Reported Pro Forma As Reported Pro Forma (unaudited) (unaudited) (unaudited) (unaudited) (In thousands, except per share data) Revenue $ 72,574 $ 72,574 $ 64,712 $ 68,813 $ 143,640 $ 143,640 $ 128,465 $ 135,218 Net Income attributable to Ebix, Inc. $ 22,992 $ 22,992 $ 19,036 $ 19,616 $ 45,151 $ 45,151 $ 37,372 $ 37,602 Basic EPS $ 0.70 $ 0.70 $ 0.54 $ 0.56 $ 1.37 $ 1.37 $ 1.06 $ 1.06 Diluted EPS $ 0.70 $ 0.70 $ 0.54 $ 0.56 $ 1.36 $ 1.36 $ 1.05 $ 1.06</t>
  </si>
  <si>
    <t>Geographic Information (Tables)</t>
  </si>
  <si>
    <t>Schedule of Revenue by Geographic Locations</t>
  </si>
  <si>
    <t>The following enterprise wide information relates to the Company's geographic locations (all amounts in thousands): As of and for the Six Months Ended June 30, 2016 United States Canada Latin America Australia Singapore New Zealand India Europe Dubai Total External Revenues $ 103,171 $ 2,950 $ 2,425 $ 15,550 $ 2,957 $ 876 $ 6,307 $ 9,404 $ — $ 143,640 Long-lived assets $ 371,507 $ 6,941 $ 7,429 $ 627 $ 34,008 $ 224 $ 79,524 $ 24,334 $ 37,943 $ 562,537 As of and for the Six Months Ended June 30, 2015 United States Canada Latin America Australia Singapore New Zealand India Europe Dubai Total External Revenues $ 98,052 $ 2,210 $ 3,000 $ 16,294 $ 2,421 $ 1,209 $ 1,719 $ 3,560 $ — $ 128,465 Long-lived assets $ 406,544 $ 7,270 $ 7,936 $ 497 $ 68,668 $ 287 $ 39,636 $ 25,754 $ — $ 556,592</t>
  </si>
  <si>
    <t>Other Liabilities (Tables)</t>
  </si>
  <si>
    <t>Other Liabilities Schedule [Abstract]</t>
  </si>
  <si>
    <t>Other Liabilities [Table Text Block]</t>
  </si>
  <si>
    <t>Other liabilities at June 30, 2016 and December 31, 2015 consisted of the following: June 30, 2016 December 31, 2015 (In thousands) Reserve for potential uncertain income tax return positions $ 3,165 $ 3,115 Portion of an unrecognized tax benefit netted against deferred tax asset for a net operating loss carryforward $ (341 ) $ (341 ) Sub-leased office liability (net of future sublease proceeds) 442 558 Total $ 3,266 $ 3,332</t>
  </si>
  <si>
    <t>Other Current Assets (Tables)</t>
  </si>
  <si>
    <t>Schedule of Other Current Assets [Table Text Block]</t>
  </si>
  <si>
    <t>Other current assets at June 30, 2016 and December 31, 2015 consisted of the following: June 30, 2016 December 31, 2015 (In thousands) Prepaid expenses $ 9,507 $ 8,290 Sales taxes receivable from customers 60 120 Due from prior owners of acquired businesses for working capital settlements 967 1,021 Research and development tax credits receivable 388 898 Payroll taxes overpayment receivable 229 — Other 511 613 Total $ 11,662 $ 10,942</t>
  </si>
  <si>
    <t>Description of Business and Summary of Significant Accounting Policies (Segment Reporting) (Details) $ in Thousands</t>
  </si>
  <si>
    <t>Jun. 30, 2016USD ($)</t>
  </si>
  <si>
    <t>Jun. 30, 2015USD ($)</t>
  </si>
  <si>
    <t>Jun. 30, 2016USD ($)ProductService_Groups</t>
  </si>
  <si>
    <t>Total revenue, international percentage</t>
  </si>
  <si>
    <t>28.20%</t>
  </si>
  <si>
    <t>23.70%</t>
  </si>
  <si>
    <t>Number of product/service groups | ProductService_Groups</t>
  </si>
  <si>
    <t>Segment Reporting Information [Line Items]</t>
  </si>
  <si>
    <t>Exchanges [Member]</t>
  </si>
  <si>
    <t>Broker Systems [Member]</t>
  </si>
  <si>
    <t>RCS [Member]</t>
  </si>
  <si>
    <t>Carrier Systems [Member]</t>
  </si>
  <si>
    <t>Description of Business and Summary of Significant Accounting Policies (Assets and Liabilities Measured at Fair Value on a Recurring Basis) (Details) - USD ($) $ in Thousands</t>
  </si>
  <si>
    <t>Assets [Abstract]</t>
  </si>
  <si>
    <t>Total assets measured at fair value</t>
  </si>
  <si>
    <t>[1]</t>
  </si>
  <si>
    <t>Liabilities [Abstract]</t>
  </si>
  <si>
    <t>Total liabilities measured at fair value</t>
  </si>
  <si>
    <t>Fair Value, Inputs, Level 1 [Member]</t>
  </si>
  <si>
    <t>Fair Value, Inputs, Level 2 [Member]</t>
  </si>
  <si>
    <t>Fair Value, Inputs, Level 3 [Member]</t>
  </si>
  <si>
    <t>Contingent accrued earn-out acquisition consideration [Member]</t>
  </si>
  <si>
    <t>Derivative liabilities</t>
  </si>
  <si>
    <t>[1],[2]</t>
  </si>
  <si>
    <t>Contingent accrued earn-out acquisition consideration [Member] | Fair Value, Inputs, Level 3 [Member]</t>
  </si>
  <si>
    <t>Certificates of Deposit [Member]</t>
  </si>
  <si>
    <t>Available-for-sale securities</t>
  </si>
  <si>
    <t>Certificates of Deposit [Member] | Fair Value, Inputs, Level 1 [Member]</t>
  </si>
  <si>
    <t>months ended June 30, 2016 and the year ended December 31, 2015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 USD ($)</t>
  </si>
  <si>
    <t>Fair Value, Liabilities Measured on Recurring Basis, Unobservable Input Reconciliation:</t>
  </si>
  <si>
    <t>Beginning balance</t>
  </si>
  <si>
    <t>(Gains) or losses included in earnings</t>
  </si>
  <si>
    <t>Goodwill, Translation and Purchase Accounting Adjustments</t>
  </si>
  <si>
    <t>Business acquisitions</t>
  </si>
  <si>
    <t>Settlements</t>
  </si>
  <si>
    <t>Ending balance</t>
  </si>
  <si>
    <t>The amount of total gains for the period included in earnings or changes to net assets, attributable to changes in unrealized gains relating to assets or liabilities still held at period-end.</t>
  </si>
  <si>
    <t>Recorded as an adjustment to reported general and administrative expenses</t>
  </si>
  <si>
    <t>Recorded as a component of other comprehensive income within stockholders' equity</t>
  </si>
  <si>
    <t>Description of Business and Summary of Significant Accounting Policies (Fair Value Textuals) (Details) - USD ($) $ in Thousands</t>
  </si>
  <si>
    <t>Dec. 31, 2014</t>
  </si>
  <si>
    <t>Fair Value Inputs, Discount Rate</t>
  </si>
  <si>
    <t>1.75%</t>
  </si>
  <si>
    <t>Fair Value, Balance Sheet Grouping, Financial Statement Captions [Line Items]</t>
  </si>
  <si>
    <t>Description of Business and Summary of Significant Accounting Policies (Accounts Receivables and Allowances) (Details) - USD ($) $ in Thousands</t>
  </si>
  <si>
    <t>Accounts, Notes, Loans and Financing Receivable [Line Items]</t>
  </si>
  <si>
    <t>Deferred revenue included in accounts receivables</t>
  </si>
  <si>
    <t>Allowance for Doubtful Accounts Receivable, Write-offs</t>
  </si>
  <si>
    <t>Billed Revenues [Member]</t>
  </si>
  <si>
    <t>Unbilled Revenues [Member]</t>
  </si>
  <si>
    <t>Maximum [Member]</t>
  </si>
  <si>
    <t>Delivery term for contractual elements of revenue arrangements</t>
  </si>
  <si>
    <t>18 months</t>
  </si>
  <si>
    <t>Description of Business and Summary of Significant Accounting Policies (Goodwill) (Details) - USD ($) $ in Thousands</t>
  </si>
  <si>
    <t>Business Combination Segment Allocation [Line Items]</t>
  </si>
  <si>
    <t>Goodwill [Roll Forward]</t>
  </si>
  <si>
    <t>Beginning Balance</t>
  </si>
  <si>
    <t>Additions, net</t>
  </si>
  <si>
    <t>Goodwill, Purchase Accounting Adjustments</t>
  </si>
  <si>
    <t>Goodwill, Transfers</t>
  </si>
  <si>
    <t>Ending Balance</t>
  </si>
  <si>
    <t>Description of Business and Summary of Significant Accounting Policies (Finite-lived Intangible Assets) (Details) - USD ($) $ in Thousands</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Trademarks [Member]</t>
  </si>
  <si>
    <t>Trademarks [Member] | Minimum [Member]</t>
  </si>
  <si>
    <t>Trademarks [Member] | Maximum [Member]</t>
  </si>
  <si>
    <t>15 years</t>
  </si>
  <si>
    <t>Backlog [Member] | Maximum [Member]</t>
  </si>
  <si>
    <t>1 year 2 months</t>
  </si>
  <si>
    <t>Non-compete agreements [Member]</t>
  </si>
  <si>
    <t>Non-compete agreements [Member] | Maximum [Member]</t>
  </si>
  <si>
    <t>5 years</t>
  </si>
  <si>
    <t>Backlog [Member]</t>
  </si>
  <si>
    <t>Database [Member]</t>
  </si>
  <si>
    <t>Database [Member] | Maximum [Member]</t>
  </si>
  <si>
    <t>10 years</t>
  </si>
  <si>
    <t>Indefinite-lived intangible assets</t>
  </si>
  <si>
    <t>Description of Business and Summary of Significant Accounting Policies Advertising Costs (Details) - USD ($) $ in Thousands</t>
  </si>
  <si>
    <t>Advertising Costs [Abstract]</t>
  </si>
  <si>
    <t>Advertising Expense</t>
  </si>
  <si>
    <t>Capitalized Direct Response Advertising Costs [Line Items]</t>
  </si>
  <si>
    <t>Capitalized Direct Response Advertising costs (net of amortization)</t>
  </si>
  <si>
    <t>Minimum [Member]</t>
  </si>
  <si>
    <t>Capitalized Direct Response Advertising Costs, Amortization Period</t>
  </si>
  <si>
    <t>12 months</t>
  </si>
  <si>
    <t>24 months</t>
  </si>
  <si>
    <t>Description of Business and Summary of Significant Accounting Policies Recent Relevant Accounting Pronouncements (Details) - USD ($) $ in Thousands</t>
  </si>
  <si>
    <t>New Accounting Pronouncement, Early Adoption [Line Items]</t>
  </si>
  <si>
    <t>Unrecognized tax benefit netted against a deferred tax asset for a net operating loss carryforward</t>
  </si>
  <si>
    <t>New Accounting Pronouncement, Early Adoption, Effect [Member]</t>
  </si>
  <si>
    <t>Current deferred tax assets reclassified</t>
  </si>
  <si>
    <t>Earnings per Share (Reconciliation between Basic and Diluted Earnings per Share) (Details) - USD ($) $ / shares in Units, shares in Thousands, $ in Thousands</t>
  </si>
  <si>
    <t>Net income for basic and diluted earnings per share</t>
  </si>
  <si>
    <t>Dilutive effect of stock options and restricted stock awards</t>
  </si>
  <si>
    <t>Business Combinations (Narrative) (Details) $ in Thousands</t>
  </si>
  <si>
    <t>Jun. 02, 2015USD ($)</t>
  </si>
  <si>
    <t>Mar. 02, 2015</t>
  </si>
  <si>
    <t>Dec. 31, 2015USD ($)Companies</t>
  </si>
  <si>
    <t>Jun. 01, 2015USD ($)</t>
  </si>
  <si>
    <t>Mar. 01, 2015USD ($)</t>
  </si>
  <si>
    <t>Dec. 31, 2014USD ($)</t>
  </si>
  <si>
    <t>Business Acquisition [Line Items]</t>
  </si>
  <si>
    <t>Business Combination, Contingent Consideration Arrangements, Change in Amount of Contingent Consideration, Liability</t>
  </si>
  <si>
    <t>Business acquisition, contingent consideration, at fair value, noncurrent</t>
  </si>
  <si>
    <t>Business acquisition, contingent consideration, at fair value, current</t>
  </si>
  <si>
    <t>Via Media Health and PB Systems [Member]</t>
  </si>
  <si>
    <t>Number of businesses acquired | Companies</t>
  </si>
  <si>
    <t>Purchase Price of Business Acquisition, Cost of Acquired Entity</t>
  </si>
  <si>
    <t>Deferred Tax Liability, Purchase Accounting Adjustment</t>
  </si>
  <si>
    <t>Derivative, Term of Contract</t>
  </si>
  <si>
    <t>Payments to Acquire Businesses, Gross</t>
  </si>
  <si>
    <t>PB Systems [Member] | Customer Relationships [Member]</t>
  </si>
  <si>
    <t>Finite-Lived Intangible Assets, Purchase Accounting Adjustments</t>
  </si>
  <si>
    <t>PB Systems [Member] | Developed technology [Member]</t>
  </si>
  <si>
    <t>Maximum [Member] | Via Media Health [Member]</t>
  </si>
  <si>
    <t>Maximum [Member] | PB Systems [Member]</t>
  </si>
  <si>
    <t>Minimum [Member] | Via Media Health [Member]</t>
  </si>
  <si>
    <t>Performance Bonus [Member] | Via Media Health [Member]</t>
  </si>
  <si>
    <t>Business Combinations (Pro Forma) (Details) - USD ($) $ / shares in Units, $ in Thousands</t>
  </si>
  <si>
    <t>Revenue</t>
  </si>
  <si>
    <t>Basic EPS</t>
  </si>
  <si>
    <t>Diluted EPS</t>
  </si>
  <si>
    <t>Revenue, Net, Increase (Decrease)</t>
  </si>
  <si>
    <t>Revenue, Net, Increase (Decrease), Percentage</t>
  </si>
  <si>
    <t>12.10%</t>
  </si>
  <si>
    <t>Parent, Via Media and PB Systems Combined [Member]</t>
  </si>
  <si>
    <t>Revenue, pro forma</t>
  </si>
  <si>
    <t>Net income, pro forma</t>
  </si>
  <si>
    <t>Basic EPS, pro forma</t>
  </si>
  <si>
    <t>Diluted EPS, pro forma</t>
  </si>
  <si>
    <t>Business Acquisition, Pro Forma Revenue, Increase (Decrease), Percentage</t>
  </si>
  <si>
    <t>5.50%</t>
  </si>
  <si>
    <t>6.20%</t>
  </si>
  <si>
    <t>Impact of Currency Rates [Member]</t>
  </si>
  <si>
    <t>Business Combinations Investment (Details) - EbixHealth JV [Member] - USD ($) $ in Millions</t>
  </si>
  <si>
    <t>Sep. 02, 2015</t>
  </si>
  <si>
    <t>Sep. 01, 2015</t>
  </si>
  <si>
    <t>Schedule of Equity Method Investments [Line Items]</t>
  </si>
  <si>
    <t>Equity Method Investment, Ownership Percentage</t>
  </si>
  <si>
    <t>40.00%</t>
  </si>
  <si>
    <t>Non-cash Payments To Acquire Interest In Joint Venture</t>
  </si>
  <si>
    <t>Debt with Commercial Bank (Narrative) (Details)</t>
  </si>
  <si>
    <t>Jun. 17, 2016USD ($)Companies</t>
  </si>
  <si>
    <t>Oct. 08, 2015USD ($)</t>
  </si>
  <si>
    <t>Aug. 05, 2014USD ($)</t>
  </si>
  <si>
    <t>Sep. 30, 2016USD ($)</t>
  </si>
  <si>
    <t>Jun. 30, 2017</t>
  </si>
  <si>
    <t>Dec. 31, 2015USD ($)</t>
  </si>
  <si>
    <t>Oct. 14, 2015USD ($)</t>
  </si>
  <si>
    <t>Feb. 03, 2015USD ($)</t>
  </si>
  <si>
    <t>Apr. 26, 2012USD ($)</t>
  </si>
  <si>
    <t>Line of Credit Facility [Line Items]</t>
  </si>
  <si>
    <t>Proceeds from Lines of Credit</t>
  </si>
  <si>
    <t>Secured Syndicated Credit Facility, Second Amendment [Member] | Regions Bank [Member]</t>
  </si>
  <si>
    <t>Line of Credit Facility, Current Borrowing Capacity</t>
  </si>
  <si>
    <t>Credit agreement, maximum borrowing capacity</t>
  </si>
  <si>
    <t>Number of Participating Banks | Companies</t>
  </si>
  <si>
    <t>Newly Added Number of Participating Banks | Companies</t>
  </si>
  <si>
    <t>Deferred Costs, Credit Card Origination Costs, Amount</t>
  </si>
  <si>
    <t>Secured Syndicated Credit Facility, Second Amendment [Member] | Secured Term Loan [Member] | Regions Bank [Member]</t>
  </si>
  <si>
    <t>Line of Credit Facility, Term</t>
  </si>
  <si>
    <t>Debt Instrument, Periodic Payment, Principal</t>
  </si>
  <si>
    <t>Loans Payable</t>
  </si>
  <si>
    <t>Loans Payable, Current</t>
  </si>
  <si>
    <t>Line of Credit Facility, Short Term</t>
  </si>
  <si>
    <t>Line of Credit Facility, Periodic Payment, Principal</t>
  </si>
  <si>
    <t>Short-term Debt</t>
  </si>
  <si>
    <t>Long-term Debt, Gross</t>
  </si>
  <si>
    <t>Line of credit, interest rate at period end</t>
  </si>
  <si>
    <t>2.75%</t>
  </si>
  <si>
    <t>Secured Syndicated Credit Facility, Second Amendment [Member] | Revolving Credit Facility [Member] | Regions Bank [Member]</t>
  </si>
  <si>
    <t>Line of Credit Facility, Fair Value of Amount Outstanding</t>
  </si>
  <si>
    <t>Secured Syndicated Credit Facility [Member] | Regions Bank [Member]</t>
  </si>
  <si>
    <t>Debt instrument, face amount</t>
  </si>
  <si>
    <t>Debt Instrument, Term</t>
  </si>
  <si>
    <t>Secured Syndicated Credit Facility [Member] | Citi Bank [Member]</t>
  </si>
  <si>
    <t>Secured Syndicated Credit Facility [Member] | Revolving Credit Facility [Member] | Regions Bank [Member]</t>
  </si>
  <si>
    <t>Line of Credit, Accordion</t>
  </si>
  <si>
    <t>Number of Participating Banks</t>
  </si>
  <si>
    <t>Line of Credit Facility, Expansion</t>
  </si>
  <si>
    <t>Credit agreement, amount outstanding</t>
  </si>
  <si>
    <t>Secured Syndicated Credit Facility [Member] | Revolving Credit Facility [Member] | Citi Bank [Member]</t>
  </si>
  <si>
    <t>Credit agreement, average amount outstanding during period</t>
  </si>
  <si>
    <t>Credit agreement, maximum amount outstanding during period</t>
  </si>
  <si>
    <t>Secured Syndicated Credit Facility, First Amendment [Member] | Regions Bank [Member]</t>
  </si>
  <si>
    <t>Secured Syndicated Credit Facility, First Amendment [Member] | Revolving Credit Facility [Member] | Regions Bank [Member]</t>
  </si>
  <si>
    <t>Commitments and Contingencies (Narrative) (Details) $ / Person in Thousands, $ in Thousands</t>
  </si>
  <si>
    <t>Jun. 30, 2016USD ($)$ / Person</t>
  </si>
  <si>
    <t>Commitments and Contingencies [Line Items]</t>
  </si>
  <si>
    <t>Capital Lease Obligations</t>
  </si>
  <si>
    <t>Rent expense, operating lease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Member] | Minimum [Member]</t>
  </si>
  <si>
    <t>Capital lease obligation, term</t>
  </si>
  <si>
    <t>Computer Equipment [Member] | Maximum [Member]</t>
  </si>
  <si>
    <t>Income Taxes (Narrative) (Details) - USD ($) $ in Thousands</t>
  </si>
  <si>
    <t>Dec. 31, 2016</t>
  </si>
  <si>
    <t>Operating Loss Carryforwards [Line Items]</t>
  </si>
  <si>
    <t>Income tax expense</t>
  </si>
  <si>
    <t>Effective income tax rate</t>
  </si>
  <si>
    <t>(6.60%)</t>
  </si>
  <si>
    <t>0.70%</t>
  </si>
  <si>
    <t>7.00%</t>
  </si>
  <si>
    <t>Income Tax Expense (Benefit), before discrete items</t>
  </si>
  <si>
    <t>Effective Income Tax Rate Reconciliation, Excluding Discrete Items, Percent</t>
  </si>
  <si>
    <t>7.50%</t>
  </si>
  <si>
    <t>5.80%</t>
  </si>
  <si>
    <t>Unrecognized Tax Benefits</t>
  </si>
  <si>
    <t>United States</t>
  </si>
  <si>
    <t>Effective Income Tax Rate Reconciliation, at Federal Statutory Income Tax Rate, Percent</t>
  </si>
  <si>
    <t>35.00%</t>
  </si>
  <si>
    <t>Income Taxes (Unrecognized Tax Benefits) (Details) - USD ($) $ in Thousands</t>
  </si>
  <si>
    <t>Reconciliation of Unrecognized Tax Benefits, Excluding Amounts Pertaining to Examined Tax Returns [Roll Forward]</t>
  </si>
  <si>
    <t>Additions for tax positions related to current year</t>
  </si>
  <si>
    <t>Income Taxes Income Taxes (Details) - USD ($) $ in Thousands</t>
  </si>
  <si>
    <t>Geographic Information (Revenue by Geographic Locations) (Details) $ in Thousands</t>
  </si>
  <si>
    <t>Jun. 30, 2016USD ($)Reportable_Segments</t>
  </si>
  <si>
    <t>Number of reportable segments | Reportable_Segments</t>
  </si>
  <si>
    <t>Revenues from External Customers and Long-Lived Assets [Line Items]</t>
  </si>
  <si>
    <t>External Revenues</t>
  </si>
  <si>
    <t>Long-lived assets</t>
  </si>
  <si>
    <t>Increase (Decrease) in Deferred Income Taxes</t>
  </si>
  <si>
    <t>Long Lived Assets, Increase (Decrease)</t>
  </si>
  <si>
    <t>Canada</t>
  </si>
  <si>
    <t>Latin America</t>
  </si>
  <si>
    <t>Australia</t>
  </si>
  <si>
    <t>Effect of Exchange Rate on Revenue</t>
  </si>
  <si>
    <t>BRAZIL</t>
  </si>
  <si>
    <t>Singapore</t>
  </si>
  <si>
    <t>New Zealand</t>
  </si>
  <si>
    <t>India</t>
  </si>
  <si>
    <t>Europe</t>
  </si>
  <si>
    <t>Dubai [Member]</t>
  </si>
  <si>
    <t>Investment in Joint Ventures (Details) - USD ($) $ in Thousands</t>
  </si>
  <si>
    <t>Feb. 08, 2016</t>
  </si>
  <si>
    <t>Feb. 07, 2016</t>
  </si>
  <si>
    <t>Ebix Vayam JV [Member]</t>
  </si>
  <si>
    <t>51.00%</t>
  </si>
  <si>
    <t>Percentage of Membership Interest in Joint Venture by Other Party</t>
  </si>
  <si>
    <t>49.00%</t>
  </si>
  <si>
    <t>EbixHealth JV [Member]</t>
  </si>
  <si>
    <t>Payments to Acquire Interest in Joint Venture</t>
  </si>
  <si>
    <t>Contribution to Joint Venture by Other Party, Value</t>
  </si>
  <si>
    <t>60.00%</t>
  </si>
  <si>
    <t>EbixHealth JV [Member] | EbixHealth JV [Member]</t>
  </si>
  <si>
    <t>Revenue from Related Parties</t>
  </si>
  <si>
    <t>IHC [Member] | EbixHealth JV [Member]</t>
  </si>
  <si>
    <t>Accounts Receivable, Related Parties</t>
  </si>
  <si>
    <t>Other Liabilities (Details) - USD ($) $ in Thousands</t>
  </si>
  <si>
    <t>Other Liabilities</t>
  </si>
  <si>
    <t>Capitalized Software Development Costs (Details) - USD ($) $ in Thousands</t>
  </si>
  <si>
    <t>Capitalized Software Development Costs [Line Items]</t>
  </si>
  <si>
    <t>Capitalized Computer Software, Additions</t>
  </si>
  <si>
    <t>Continuing Medical Education Products [Member]</t>
  </si>
  <si>
    <t>Capitalized Computer Software, amortization period</t>
  </si>
  <si>
    <t>Property and Casualty Exchange [Member]</t>
  </si>
  <si>
    <t>6 years</t>
  </si>
  <si>
    <t>Other Current Assets (Details) - USD ($) $ in Thousands</t>
  </si>
  <si>
    <t>Prepaid Expense, Current</t>
  </si>
  <si>
    <t>Sales taxes receivable from customers</t>
  </si>
  <si>
    <t>Due from prior owners of acquired businesses re: working capital settlements</t>
  </si>
  <si>
    <t>Research and development tax credits receivable</t>
  </si>
  <si>
    <t>Payroll taxes overpayment receivable</t>
  </si>
  <si>
    <t>Other Receivables</t>
  </si>
  <si>
    <t>Subsequent Events (Details) - USD ($) $ / shares in Units, $ in Thousands</t>
  </si>
  <si>
    <t>1 Months Ended</t>
  </si>
  <si>
    <t>Subsequent Event [Line Items]</t>
  </si>
  <si>
    <t>Stock Repurchased During Period, Shares</t>
  </si>
  <si>
    <t>Common Stock, Dividends, Per Share, Cash Paid</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81454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2481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5</v>
      </c>
      <c t="s" s="2" r="B1">
        <v>1</v>
      </c>
    </row>
    <row spans="1:2" r="2">
      <c t="s" s="2" r="B2">
        <v>2</v>
      </c>
    </row>
    <row spans="1:2" r="3">
      <c t="s" s="3" r="A3">
        <v>198</v>
      </c>
    </row>
    <row spans="1:2" r="4">
      <c t="s" s="4" r="A4">
        <v>85</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72574</v>
      </c>
      <c t="n" s="7" r="C4">
        <v>64712</v>
      </c>
      <c t="n" s="7" r="D4">
        <v>143640</v>
      </c>
      <c t="n" s="7" r="E4">
        <v>128465</v>
      </c>
    </row>
    <row spans="1:5" r="5">
      <c t="s" s="3" r="A5">
        <v>27</v>
      </c>
    </row>
    <row spans="1:5" r="6">
      <c t="s" s="4" r="A6">
        <v>28</v>
      </c>
      <c t="n" s="6" r="B6">
        <v>20579</v>
      </c>
      <c t="n" s="6" r="C6">
        <v>18699</v>
      </c>
      <c t="n" s="6" r="D6">
        <v>40181</v>
      </c>
      <c t="n" s="6" r="E6">
        <v>38184</v>
      </c>
    </row>
    <row spans="1:5" r="7">
      <c t="s" s="4" r="A7">
        <v>29</v>
      </c>
      <c t="n" s="6" r="B7">
        <v>8285</v>
      </c>
      <c t="n" s="6" r="C7">
        <v>7288</v>
      </c>
      <c t="n" s="6" r="D7">
        <v>16350</v>
      </c>
      <c t="n" s="6" r="E7">
        <v>14335</v>
      </c>
    </row>
    <row spans="1:5" r="8">
      <c t="s" s="4" r="A8">
        <v>30</v>
      </c>
      <c t="n" s="6" r="B8">
        <v>4206</v>
      </c>
      <c t="n" s="6" r="C8">
        <v>3611</v>
      </c>
      <c t="n" s="6" r="D8">
        <v>8539</v>
      </c>
      <c t="n" s="6" r="E8">
        <v>6990</v>
      </c>
    </row>
    <row spans="1:5" r="9">
      <c t="s" s="4" r="A9">
        <v>31</v>
      </c>
      <c t="n" s="6" r="B9">
        <v>13310</v>
      </c>
      <c t="n" s="6" r="C9">
        <v>12121</v>
      </c>
      <c t="n" s="6" r="D9">
        <v>24893</v>
      </c>
      <c t="n" s="6" r="E9">
        <v>22867</v>
      </c>
    </row>
    <row spans="1:5" r="10">
      <c t="s" s="4" r="A10">
        <v>32</v>
      </c>
      <c t="n" s="6" r="B10">
        <v>2630</v>
      </c>
      <c t="n" s="6" r="C10">
        <v>2570</v>
      </c>
      <c t="n" s="6" r="D10">
        <v>5350</v>
      </c>
      <c t="n" s="6" r="E10">
        <v>5167</v>
      </c>
    </row>
    <row spans="1:5" r="11">
      <c t="s" s="4" r="A11">
        <v>33</v>
      </c>
      <c t="n" s="6" r="B11">
        <v>49010</v>
      </c>
      <c t="n" s="6" r="C11">
        <v>44289</v>
      </c>
      <c t="n" s="6" r="D11">
        <v>95313</v>
      </c>
      <c t="n" s="6" r="E11">
        <v>87543</v>
      </c>
    </row>
    <row spans="1:5" r="12">
      <c t="s" s="4" r="A12">
        <v>34</v>
      </c>
      <c t="n" s="6" r="B12">
        <v>23564</v>
      </c>
      <c t="n" s="6" r="C12">
        <v>20423</v>
      </c>
      <c t="n" s="6" r="D12">
        <v>48327</v>
      </c>
      <c t="n" s="6" r="E12">
        <v>40922</v>
      </c>
    </row>
    <row spans="1:5" r="13">
      <c t="s" s="4" r="A13">
        <v>35</v>
      </c>
      <c t="n" s="6" r="B13">
        <v>441</v>
      </c>
      <c t="n" s="6" r="C13">
        <v>44</v>
      </c>
      <c t="n" s="6" r="D13">
        <v>584</v>
      </c>
      <c t="n" s="6" r="E13">
        <v>105</v>
      </c>
    </row>
    <row spans="1:5" r="14">
      <c t="s" s="4" r="A14">
        <v>36</v>
      </c>
      <c t="n" s="6" r="B14">
        <v>-2185</v>
      </c>
      <c t="n" s="6" r="C14">
        <v>-625</v>
      </c>
      <c t="n" s="6" r="D14">
        <v>-3459</v>
      </c>
      <c t="n" s="6" r="E14">
        <v>-1344</v>
      </c>
    </row>
    <row spans="1:5" r="15">
      <c t="s" s="4" r="A15">
        <v>37</v>
      </c>
      <c t="n" s="6" r="B15">
        <v>-195</v>
      </c>
      <c t="n" s="6" r="C15">
        <v>330</v>
      </c>
      <c t="n" s="6" r="D15">
        <v>274</v>
      </c>
      <c t="n" s="6" r="E15">
        <v>1222</v>
      </c>
    </row>
    <row spans="1:5" r="16">
      <c t="s" s="4" r="A16">
        <v>38</v>
      </c>
      <c t="n" s="6" r="B16">
        <v>21625</v>
      </c>
      <c t="n" s="6" r="C16">
        <v>20172</v>
      </c>
      <c t="n" s="6" r="D16">
        <v>45726</v>
      </c>
      <c t="n" s="6" r="E16">
        <v>40905</v>
      </c>
    </row>
    <row spans="1:5" r="17">
      <c t="s" s="4" r="A17">
        <v>39</v>
      </c>
      <c t="n" s="6" r="B17">
        <v>1418</v>
      </c>
      <c t="n" s="6" r="C17">
        <v>-1136</v>
      </c>
      <c t="n" s="6" r="D17">
        <v>-332</v>
      </c>
      <c t="n" s="6" r="E17">
        <v>-3533</v>
      </c>
    </row>
    <row spans="1:5" r="18">
      <c t="s" s="4" r="A18">
        <v>40</v>
      </c>
      <c t="n" s="6" r="B18">
        <v>23043</v>
      </c>
      <c t="n" s="6" r="C18">
        <v>19036</v>
      </c>
      <c t="n" s="6" r="D18">
        <v>45394</v>
      </c>
      <c t="n" s="6" r="E18">
        <v>37372</v>
      </c>
    </row>
    <row spans="1:5" r="19">
      <c t="s" s="4" r="A19">
        <v>41</v>
      </c>
      <c t="n" s="6" r="B19">
        <v>51</v>
      </c>
      <c t="n" s="6" r="C19">
        <v>0</v>
      </c>
      <c t="n" s="6" r="D19">
        <v>243</v>
      </c>
      <c t="n" s="6" r="E19">
        <v>0</v>
      </c>
    </row>
    <row spans="1:5" r="20">
      <c t="s" s="4" r="A20">
        <v>42</v>
      </c>
      <c t="n" s="7" r="B20">
        <v>22992</v>
      </c>
      <c t="n" s="7" r="C20">
        <v>19036</v>
      </c>
      <c t="n" s="7" r="D20">
        <v>45151</v>
      </c>
      <c t="n" s="7" r="E20">
        <v>37372</v>
      </c>
    </row>
    <row spans="1:5" r="21">
      <c t="s" s="4" r="A21">
        <v>43</v>
      </c>
      <c t="n" s="8" r="B21">
        <v>0.7</v>
      </c>
      <c t="n" s="8" r="C21">
        <v>0.54</v>
      </c>
      <c t="n" s="8" r="D21">
        <v>1.37</v>
      </c>
      <c t="n" s="8" r="E21">
        <v>1.06</v>
      </c>
    </row>
    <row spans="1:5" r="22">
      <c t="s" s="4" r="A22">
        <v>44</v>
      </c>
      <c t="n" s="8" r="B22">
        <v>0.7</v>
      </c>
      <c t="n" s="8" r="C22">
        <v>0.54</v>
      </c>
      <c t="n" s="8" r="D22">
        <v>1.36</v>
      </c>
      <c t="n" s="8" r="E22">
        <v>1.05</v>
      </c>
    </row>
    <row spans="1:5" r="23">
      <c t="s" s="4" r="A23">
        <v>45</v>
      </c>
      <c t="n" s="6" r="B23">
        <v>32688</v>
      </c>
      <c t="n" s="6" r="C23">
        <v>35046</v>
      </c>
      <c t="n" s="6" r="D23">
        <v>32866</v>
      </c>
      <c t="n" s="6" r="E23">
        <v>35375</v>
      </c>
    </row>
    <row spans="1:5" r="24">
      <c t="s" s="4" r="A24">
        <v>46</v>
      </c>
      <c t="n" s="6" r="B24">
        <v>32969</v>
      </c>
      <c t="n" s="6" r="C24">
        <v>35269</v>
      </c>
      <c t="n" s="6" r="D24">
        <v>33140</v>
      </c>
      <c t="n" s="6" r="E24">
        <v>356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00</v>
      </c>
      <c t="s" s="4" r="B10">
        <v>239</v>
      </c>
    </row>
    <row spans="1:2" r="11">
      <c t="s" s="4" r="A11">
        <v>240</v>
      </c>
      <c t="s" s="4" r="B11">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6</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7</v>
      </c>
      <c t="s" s="2" r="B1">
        <v>1</v>
      </c>
    </row>
    <row spans="1:2" r="2">
      <c t="s" s="2" r="B2">
        <v>2</v>
      </c>
    </row>
    <row spans="1:2" r="3">
      <c t="s" s="3" r="A3">
        <v>189</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0</v>
      </c>
      <c t="s" s="2" r="B1">
        <v>1</v>
      </c>
    </row>
    <row spans="1:2" r="2">
      <c t="s" s="2" r="B2">
        <v>2</v>
      </c>
    </row>
    <row spans="1:2" r="3">
      <c t="s" s="3" r="A3">
        <v>193</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3</v>
      </c>
      <c t="s" s="2" r="B1">
        <v>1</v>
      </c>
    </row>
    <row spans="1:2" r="2">
      <c t="s" s="2" r="B2">
        <v>2</v>
      </c>
    </row>
    <row spans="1:2" r="3">
      <c t="s" s="3" r="A3">
        <v>204</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219</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s>
  <sheetData>
    <row spans="1:5" r="1">
      <c t="s" s="1" r="A1">
        <v>273</v>
      </c>
      <c t="s" s="2" r="B1">
        <v>23</v>
      </c>
      <c t="s" s="2" r="D1">
        <v>1</v>
      </c>
    </row>
    <row spans="1:5" r="2">
      <c t="s" s="2" r="B2">
        <v>274</v>
      </c>
      <c t="s" s="2" r="C2">
        <v>275</v>
      </c>
      <c t="s" s="2" r="D2">
        <v>276</v>
      </c>
      <c t="s" s="2" r="E2">
        <v>275</v>
      </c>
    </row>
    <row spans="1:5" r="3">
      <c t="s" s="3" r="A3">
        <v>186</v>
      </c>
    </row>
    <row spans="1:5" r="4">
      <c t="s" s="4" r="A4">
        <v>277</v>
      </c>
      <c t="s" s="4" r="D4">
        <v>278</v>
      </c>
      <c t="s" s="4" r="E4">
        <v>279</v>
      </c>
    </row>
    <row spans="1:5" r="5">
      <c t="s" s="4" r="A5">
        <v>280</v>
      </c>
      <c t="n" s="6" r="D5">
        <v>4</v>
      </c>
    </row>
    <row spans="1:5" r="6">
      <c t="s" s="3" r="A6">
        <v>281</v>
      </c>
    </row>
    <row spans="1:5" r="7">
      <c t="s" s="4" r="A7">
        <v>5</v>
      </c>
      <c t="s" s="4" r="D7">
        <v>6</v>
      </c>
    </row>
    <row spans="1:5" r="8">
      <c t="s" s="4" r="A8">
        <v>26</v>
      </c>
      <c t="n" s="7" r="B8">
        <v>72574</v>
      </c>
      <c t="n" s="7" r="C8">
        <v>64712</v>
      </c>
      <c t="n" s="7" r="D8">
        <v>143640</v>
      </c>
      <c t="n" s="7" r="E8">
        <v>128465</v>
      </c>
    </row>
    <row spans="1:5" r="9">
      <c t="s" s="4" r="A9">
        <v>282</v>
      </c>
    </row>
    <row spans="1:5" r="10">
      <c t="s" s="3" r="A10">
        <v>281</v>
      </c>
    </row>
    <row spans="1:5" r="11">
      <c t="s" s="4" r="A11">
        <v>26</v>
      </c>
      <c t="n" s="6" r="B11">
        <v>49322</v>
      </c>
      <c t="n" s="6" r="C11">
        <v>46825</v>
      </c>
      <c t="n" s="6" r="D11">
        <v>99408</v>
      </c>
      <c t="n" s="6" r="E11">
        <v>93503</v>
      </c>
    </row>
    <row spans="1:5" r="12">
      <c t="s" s="4" r="A12">
        <v>283</v>
      </c>
    </row>
    <row spans="1:5" r="13">
      <c t="s" s="3" r="A13">
        <v>281</v>
      </c>
    </row>
    <row spans="1:5" r="14">
      <c t="s" s="4" r="A14">
        <v>26</v>
      </c>
      <c t="n" s="6" r="B14">
        <v>3885</v>
      </c>
      <c t="n" s="6" r="C14">
        <v>3519</v>
      </c>
      <c t="n" s="6" r="D14">
        <v>7097</v>
      </c>
      <c t="n" s="6" r="E14">
        <v>7255</v>
      </c>
    </row>
    <row spans="1:5" r="15">
      <c t="s" s="4" r="A15">
        <v>284</v>
      </c>
    </row>
    <row spans="1:5" r="16">
      <c t="s" s="3" r="A16">
        <v>281</v>
      </c>
    </row>
    <row spans="1:5" r="17">
      <c t="s" s="4" r="A17">
        <v>26</v>
      </c>
      <c t="n" s="6" r="B17">
        <v>18662</v>
      </c>
      <c t="n" s="6" r="C17">
        <v>13289</v>
      </c>
      <c t="n" s="6" r="D17">
        <v>35413</v>
      </c>
      <c t="n" s="6" r="E17">
        <v>25464</v>
      </c>
    </row>
    <row spans="1:5" r="18">
      <c t="s" s="4" r="A18">
        <v>285</v>
      </c>
    </row>
    <row spans="1:5" r="19">
      <c t="s" s="3" r="A19">
        <v>281</v>
      </c>
    </row>
    <row spans="1:5" r="20">
      <c t="s" s="4" r="A20">
        <v>26</v>
      </c>
      <c t="n" s="7" r="B20">
        <v>705</v>
      </c>
      <c t="n" s="7" r="C20">
        <v>1079</v>
      </c>
      <c t="n" s="7" r="D20">
        <v>1722</v>
      </c>
      <c t="n" s="7" r="E20">
        <v>22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6</v>
      </c>
      <c t="s" s="2" r="C1">
        <v>2</v>
      </c>
      <c t="s" s="2" r="D1">
        <v>55</v>
      </c>
    </row>
    <row spans="1:4" r="2">
      <c t="s" s="3" r="A2">
        <v>287</v>
      </c>
    </row>
    <row spans="1:4" r="3">
      <c t="s" s="4" r="A3">
        <v>288</v>
      </c>
      <c t="s" s="4" r="B3">
        <v>289</v>
      </c>
      <c t="n" s="7" r="C3">
        <v>2904</v>
      </c>
      <c t="n" s="7" r="D3">
        <v>1538</v>
      </c>
    </row>
    <row spans="1:4" r="4">
      <c t="s" s="3" r="A4">
        <v>290</v>
      </c>
    </row>
    <row spans="1:4" r="5">
      <c t="s" s="4" r="A5">
        <v>291</v>
      </c>
      <c t="s" s="4" r="B5">
        <v>289</v>
      </c>
      <c t="n" s="6" r="C5">
        <v>2878</v>
      </c>
      <c t="n" s="6" r="D5">
        <v>4277</v>
      </c>
    </row>
    <row spans="1:4" r="6">
      <c t="s" s="4" r="A6">
        <v>292</v>
      </c>
    </row>
    <row spans="1:4" r="7">
      <c t="s" s="3" r="A7">
        <v>287</v>
      </c>
    </row>
    <row spans="1:4" r="8">
      <c t="s" s="4" r="A8">
        <v>288</v>
      </c>
      <c t="s" s="4" r="B8">
        <v>289</v>
      </c>
      <c t="n" s="6" r="C8">
        <v>2904</v>
      </c>
      <c t="n" s="6" r="D8">
        <v>1538</v>
      </c>
    </row>
    <row spans="1:4" r="9">
      <c t="s" s="4" r="A9">
        <v>293</v>
      </c>
    </row>
    <row spans="1:4" r="10">
      <c t="s" s="3" r="A10">
        <v>290</v>
      </c>
    </row>
    <row spans="1:4" r="11">
      <c t="s" s="4" r="A11">
        <v>291</v>
      </c>
      <c t="s" s="4" r="B11">
        <v>289</v>
      </c>
      <c t="n" s="6" r="C11">
        <v>0</v>
      </c>
      <c t="n" s="6" r="D11">
        <v>0</v>
      </c>
    </row>
    <row spans="1:4" r="12">
      <c t="s" s="4" r="A12">
        <v>294</v>
      </c>
    </row>
    <row spans="1:4" r="13">
      <c t="s" s="3" r="A13">
        <v>290</v>
      </c>
    </row>
    <row spans="1:4" r="14">
      <c t="s" s="4" r="A14">
        <v>291</v>
      </c>
      <c t="s" s="4" r="B14">
        <v>289</v>
      </c>
      <c t="n" s="6" r="C14">
        <v>2878</v>
      </c>
      <c t="n" s="6" r="D14">
        <v>4277</v>
      </c>
    </row>
    <row spans="1:4" r="15">
      <c t="s" s="4" r="A15">
        <v>295</v>
      </c>
    </row>
    <row spans="1:4" r="16">
      <c t="s" s="3" r="A16">
        <v>290</v>
      </c>
    </row>
    <row spans="1:4" r="17">
      <c t="s" s="4" r="A17">
        <v>296</v>
      </c>
      <c t="s" s="4" r="B17">
        <v>297</v>
      </c>
      <c t="n" s="6" r="C17">
        <v>2878</v>
      </c>
      <c t="n" s="6" r="D17">
        <v>4277</v>
      </c>
    </row>
    <row spans="1:4" r="18">
      <c t="s" s="4" r="A18">
        <v>298</v>
      </c>
    </row>
    <row spans="1:4" r="19">
      <c t="s" s="3" r="A19">
        <v>290</v>
      </c>
    </row>
    <row spans="1:4" r="20">
      <c t="s" s="4" r="A20">
        <v>296</v>
      </c>
      <c t="s" s="4" r="B20">
        <v>297</v>
      </c>
      <c t="n" s="6" r="C20">
        <v>2878</v>
      </c>
      <c t="n" s="6" r="D20">
        <v>4277</v>
      </c>
    </row>
    <row spans="1:4" r="21">
      <c t="s" s="4" r="A21">
        <v>299</v>
      </c>
    </row>
    <row spans="1:4" r="22">
      <c t="s" s="3" r="A22">
        <v>287</v>
      </c>
    </row>
    <row spans="1:4" r="23">
      <c t="s" s="4" r="A23">
        <v>300</v>
      </c>
      <c t="s" s="4" r="B23">
        <v>289</v>
      </c>
      <c t="n" s="6" r="C23">
        <v>2904</v>
      </c>
      <c t="n" s="6" r="D23">
        <v>1538</v>
      </c>
    </row>
    <row spans="1:4" r="24">
      <c t="s" s="4" r="A24">
        <v>301</v>
      </c>
    </row>
    <row spans="1:4" r="25">
      <c t="s" s="3" r="A25">
        <v>287</v>
      </c>
    </row>
    <row spans="1:4" r="26">
      <c t="s" s="4" r="A26">
        <v>300</v>
      </c>
      <c t="s" s="4" r="B26">
        <v>289</v>
      </c>
      <c t="n" s="7" r="C26">
        <v>2904</v>
      </c>
      <c t="n" s="7" r="D26">
        <v>1538</v>
      </c>
    </row>
    <row spans="1:4" r="27">
      <c t="n" r="A27"/>
    </row>
    <row spans="1:4" r="28">
      <c t="s" s="4" r="A28">
        <v>289</v>
      </c>
      <c t="s" s="4" r="B28">
        <v>302</v>
      </c>
    </row>
    <row spans="1:4" r="29">
      <c t="s" s="4" r="A29">
        <v>303</v>
      </c>
      <c t="s" s="4" r="B29">
        <v>304</v>
      </c>
    </row>
  </sheetData>
  <mergeCells count="4">
    <mergeCell ref="A1:B1"/>
    <mergeCell ref="A27:C27"/>
    <mergeCell ref="B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3" r="A3">
        <v>48</v>
      </c>
    </row>
    <row spans="1:5" r="4">
      <c t="s" s="4" r="A4">
        <v>40</v>
      </c>
      <c t="n" s="7" r="B4">
        <v>23043</v>
      </c>
      <c t="n" s="7" r="C4">
        <v>19036</v>
      </c>
      <c t="n" s="7" r="D4">
        <v>45394</v>
      </c>
      <c t="n" s="7" r="E4">
        <v>37372</v>
      </c>
    </row>
    <row spans="1:5" r="5">
      <c t="s" s="3" r="A5">
        <v>49</v>
      </c>
    </row>
    <row spans="1:5" r="6">
      <c t="s" s="4" r="A6">
        <v>50</v>
      </c>
      <c t="n" s="6" r="B6">
        <v>-2122</v>
      </c>
      <c t="n" s="6" r="C6">
        <v>1366</v>
      </c>
      <c t="n" s="6" r="D6">
        <v>-465</v>
      </c>
      <c t="n" s="6" r="E6">
        <v>-4034</v>
      </c>
    </row>
    <row spans="1:5" r="7">
      <c t="s" s="4" r="A7">
        <v>51</v>
      </c>
      <c t="n" s="6" r="B7">
        <v>-2122</v>
      </c>
      <c t="n" s="6" r="C7">
        <v>1366</v>
      </c>
      <c t="n" s="6" r="D7">
        <v>-465</v>
      </c>
      <c t="n" s="6" r="E7">
        <v>-4034</v>
      </c>
    </row>
    <row spans="1:5" r="8">
      <c t="s" s="4" r="A8">
        <v>52</v>
      </c>
      <c t="n" s="6" r="B8">
        <v>20921</v>
      </c>
      <c t="n" s="6" r="C8">
        <v>20402</v>
      </c>
      <c t="n" s="6" r="D8">
        <v>44929</v>
      </c>
      <c t="n" s="6" r="E8">
        <v>33338</v>
      </c>
    </row>
    <row spans="1:5" r="9">
      <c t="s" s="4" r="A9">
        <v>41</v>
      </c>
      <c t="n" s="6" r="B9">
        <v>51</v>
      </c>
      <c t="n" s="6" r="C9">
        <v>0</v>
      </c>
      <c t="n" s="6" r="D9">
        <v>243</v>
      </c>
      <c t="n" s="6" r="E9">
        <v>0</v>
      </c>
    </row>
    <row spans="1:5" r="10">
      <c t="s" s="4" r="A10">
        <v>53</v>
      </c>
      <c t="n" s="7" r="B10">
        <v>20870</v>
      </c>
      <c t="n" s="7" r="C10">
        <v>20402</v>
      </c>
      <c t="n" s="7" r="D10">
        <v>44686</v>
      </c>
      <c t="n" s="7" r="E10">
        <v>33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05</v>
      </c>
      <c t="s" s="2" r="C1">
        <v>1</v>
      </c>
      <c t="s" s="2" r="D1">
        <v>180</v>
      </c>
    </row>
    <row spans="1:4" r="2">
      <c t="s" s="2" r="C2">
        <v>2</v>
      </c>
      <c t="s" s="2" r="D2">
        <v>55</v>
      </c>
    </row>
    <row spans="1:4" r="3">
      <c t="s" s="3" r="A3">
        <v>306</v>
      </c>
    </row>
    <row spans="1:4" r="4">
      <c t="s" s="4" r="A4">
        <v>307</v>
      </c>
      <c t="n" s="7" r="C4">
        <v>4277000</v>
      </c>
      <c t="n" s="7" r="D4">
        <v>5367000</v>
      </c>
    </row>
    <row spans="1:4" r="5">
      <c t="s" s="4" r="A5">
        <v>308</v>
      </c>
      <c t="s" s="4" r="B5">
        <v>289</v>
      </c>
      <c t="n" s="6" r="C5">
        <v>-511000</v>
      </c>
      <c t="n" s="6" r="D5">
        <v>-1533000</v>
      </c>
    </row>
    <row spans="1:4" r="6">
      <c t="s" s="4" r="A6">
        <v>309</v>
      </c>
      <c t="s" s="4" r="B6">
        <v>289</v>
      </c>
      <c t="n" s="6" r="C6">
        <v>-664000</v>
      </c>
      <c t="n" s="6" r="D6">
        <v>-2000000</v>
      </c>
    </row>
    <row spans="1:4" r="7">
      <c t="s" s="4" r="A7">
        <v>50</v>
      </c>
      <c t="s" s="4" r="B7">
        <v>303</v>
      </c>
      <c t="n" s="6" r="C7">
        <v>-224000</v>
      </c>
      <c t="n" s="6" r="D7">
        <v>-73000</v>
      </c>
    </row>
    <row spans="1:4" r="8">
      <c t="s" s="4" r="A8">
        <v>310</v>
      </c>
      <c t="n" s="6" r="C8">
        <v>0</v>
      </c>
      <c t="n" s="6" r="D8">
        <v>2516000</v>
      </c>
    </row>
    <row spans="1:4" r="9">
      <c t="s" s="4" r="A9">
        <v>311</v>
      </c>
      <c t="n" s="6" r="C9">
        <v>0</v>
      </c>
      <c t="n" s="6" r="D9">
        <v>0</v>
      </c>
    </row>
    <row spans="1:4" r="10">
      <c t="s" s="4" r="A10">
        <v>312</v>
      </c>
      <c t="n" s="6" r="C10">
        <v>2878000</v>
      </c>
      <c t="n" s="6" r="D10">
        <v>4277000</v>
      </c>
    </row>
    <row spans="1:4" r="11">
      <c t="s" s="4" r="A11">
        <v>313</v>
      </c>
      <c t="n" s="7" r="C11">
        <v>209000</v>
      </c>
      <c t="n" s="7" r="D11">
        <v>-1533000</v>
      </c>
    </row>
    <row spans="1:4" r="12">
      <c t="n" r="A12"/>
    </row>
    <row spans="1:4" r="13">
      <c t="s" s="4" r="A13">
        <v>289</v>
      </c>
      <c t="s" s="4" r="B13">
        <v>314</v>
      </c>
    </row>
    <row spans="1:4" r="14">
      <c t="s" s="4" r="A14">
        <v>303</v>
      </c>
      <c t="s" s="4" r="B14">
        <v>315</v>
      </c>
    </row>
  </sheetData>
  <mergeCells count="4">
    <mergeCell ref="A1:B2"/>
    <mergeCell ref="A12:C12"/>
    <mergeCell ref="B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6</v>
      </c>
      <c t="s" s="2" r="B1">
        <v>1</v>
      </c>
    </row>
    <row spans="1:4" r="2">
      <c t="s" s="2" r="B2">
        <v>2</v>
      </c>
      <c t="s" s="2" r="C2">
        <v>55</v>
      </c>
      <c t="s" s="2" r="D2">
        <v>317</v>
      </c>
    </row>
    <row spans="1:4" r="3">
      <c t="s" s="3" r="A3">
        <v>186</v>
      </c>
    </row>
    <row spans="1:4" r="4">
      <c t="s" s="4" r="A4">
        <v>318</v>
      </c>
      <c t="s" s="4" r="B4">
        <v>319</v>
      </c>
    </row>
    <row spans="1:4" r="5">
      <c t="s" s="3" r="A5">
        <v>320</v>
      </c>
    </row>
    <row spans="1:4" r="6">
      <c t="s" s="4" r="A6">
        <v>181</v>
      </c>
      <c t="n" s="7" r="B6">
        <v>2878</v>
      </c>
      <c t="n" s="7" r="C6">
        <v>4277</v>
      </c>
      <c t="n" s="7" r="D6">
        <v>5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21</v>
      </c>
      <c t="s" s="2" r="B1">
        <v>23</v>
      </c>
      <c t="s" s="2" r="D1">
        <v>1</v>
      </c>
    </row>
    <row spans="1:6" r="2">
      <c t="s" s="2" r="B2">
        <v>2</v>
      </c>
      <c t="s" s="2" r="C2">
        <v>24</v>
      </c>
      <c t="s" s="2" r="D2">
        <v>2</v>
      </c>
      <c t="s" s="2" r="E2">
        <v>24</v>
      </c>
      <c t="s" s="2" r="F2">
        <v>55</v>
      </c>
    </row>
    <row spans="1:6" r="3">
      <c t="s" s="3" r="A3">
        <v>322</v>
      </c>
    </row>
    <row spans="1:6" r="4">
      <c t="s" s="4" r="A4">
        <v>5</v>
      </c>
      <c t="s" s="4" r="D4">
        <v>6</v>
      </c>
    </row>
    <row spans="1:6" r="5">
      <c t="s" s="4" r="A5">
        <v>148</v>
      </c>
      <c t="n" s="7" r="B5">
        <v>52816</v>
      </c>
      <c t="n" s="7" r="D5">
        <v>52816</v>
      </c>
      <c t="n" s="7" r="F5">
        <v>47171</v>
      </c>
    </row>
    <row spans="1:6" r="6">
      <c t="s" s="4" r="A6">
        <v>99</v>
      </c>
      <c t="n" s="6" r="B6">
        <v>1811</v>
      </c>
      <c t="n" s="6" r="D6">
        <v>1811</v>
      </c>
      <c t="n" s="7" r="F6">
        <v>3388</v>
      </c>
    </row>
    <row spans="1:6" r="7">
      <c t="s" s="4" r="A7">
        <v>323</v>
      </c>
      <c t="n" s="6" r="B7">
        <v>4500</v>
      </c>
      <c t="n" s="6" r="D7">
        <v>4500</v>
      </c>
    </row>
    <row spans="1:6" r="8">
      <c t="s" s="4" r="A8">
        <v>142</v>
      </c>
      <c t="n" s="6" r="B8">
        <v>698</v>
      </c>
      <c t="n" s="7" r="C8">
        <v>292</v>
      </c>
      <c t="n" s="6" r="D8">
        <v>457</v>
      </c>
      <c t="n" s="7" r="E8">
        <v>301</v>
      </c>
    </row>
    <row spans="1:6" r="9">
      <c t="s" s="4" r="A9">
        <v>324</v>
      </c>
      <c t="n" s="6" r="D9">
        <v>2000</v>
      </c>
    </row>
    <row spans="1:6" r="10">
      <c t="s" s="4" r="A10">
        <v>325</v>
      </c>
    </row>
    <row spans="1:6" r="11">
      <c t="s" s="3" r="A11">
        <v>322</v>
      </c>
    </row>
    <row spans="1:6" r="12">
      <c t="s" s="4" r="A12">
        <v>148</v>
      </c>
      <c t="n" s="6" r="B12">
        <v>42900</v>
      </c>
      <c t="n" s="6" r="D12">
        <v>42900</v>
      </c>
    </row>
    <row spans="1:6" r="13">
      <c t="s" s="4" r="A13">
        <v>326</v>
      </c>
    </row>
    <row spans="1:6" r="14">
      <c t="s" s="3" r="A14">
        <v>322</v>
      </c>
    </row>
    <row spans="1:6" r="15">
      <c t="s" s="4" r="A15">
        <v>148</v>
      </c>
      <c t="n" s="7" r="B15">
        <v>9900</v>
      </c>
      <c t="n" s="7" r="D15">
        <v>9900</v>
      </c>
    </row>
    <row spans="1:6" r="16">
      <c t="s" s="4" r="A16">
        <v>327</v>
      </c>
    </row>
    <row spans="1:6" r="17">
      <c t="s" s="3" r="A17">
        <v>322</v>
      </c>
    </row>
    <row spans="1:6" r="18">
      <c t="s" s="4" r="A18">
        <v>328</v>
      </c>
      <c t="s" s="4" r="D18">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30</v>
      </c>
      <c t="s" s="2" r="B1">
        <v>1</v>
      </c>
      <c t="s" s="2" r="C1">
        <v>180</v>
      </c>
    </row>
    <row spans="1:3" r="2">
      <c t="s" s="2" r="B2">
        <v>2</v>
      </c>
      <c t="s" s="2" r="C2">
        <v>55</v>
      </c>
    </row>
    <row spans="1:3" r="3">
      <c t="s" s="3" r="A3">
        <v>331</v>
      </c>
    </row>
    <row spans="1:3" r="4">
      <c t="s" s="4" r="A4">
        <v>5</v>
      </c>
      <c t="s" s="4" r="B4">
        <v>6</v>
      </c>
    </row>
    <row spans="1:3" r="5">
      <c t="s" s="3" r="A5">
        <v>332</v>
      </c>
    </row>
    <row spans="1:3" r="6">
      <c t="s" s="4" r="A6">
        <v>333</v>
      </c>
      <c t="n" s="7" r="B6">
        <v>402259</v>
      </c>
      <c t="n" s="7" r="C6">
        <v>402220</v>
      </c>
    </row>
    <row spans="1:3" r="7">
      <c t="s" s="4" r="A7">
        <v>334</v>
      </c>
      <c t="n" s="6" r="B7">
        <v>0</v>
      </c>
      <c t="n" s="6" r="C7">
        <v>8868</v>
      </c>
    </row>
    <row spans="1:3" r="8">
      <c t="s" s="4" r="A8">
        <v>335</v>
      </c>
      <c t="n" s="6" r="B8">
        <v>4298</v>
      </c>
      <c t="n" s="6" r="C8">
        <v>-2099</v>
      </c>
    </row>
    <row spans="1:3" r="9">
      <c t="s" s="4" r="A9">
        <v>336</v>
      </c>
      <c t="n" s="6" r="B9">
        <v>0</v>
      </c>
      <c t="n" s="6" r="C9">
        <v>-1783</v>
      </c>
    </row>
    <row spans="1:3" r="10">
      <c t="s" s="4" r="A10">
        <v>50</v>
      </c>
      <c t="n" s="6" r="B10">
        <v>389</v>
      </c>
      <c t="n" s="6" r="C10">
        <v>-4947</v>
      </c>
    </row>
    <row spans="1:3" r="11">
      <c t="s" s="4" r="A11">
        <v>337</v>
      </c>
      <c t="n" s="7" r="B11">
        <v>406946</v>
      </c>
      <c t="n" s="7" r="C11">
        <v>402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38</v>
      </c>
      <c t="s" s="2" r="B1">
        <v>23</v>
      </c>
      <c t="s" s="2" r="D1">
        <v>1</v>
      </c>
    </row>
    <row spans="1:6" r="2">
      <c t="s" s="2" r="B2">
        <v>2</v>
      </c>
      <c t="s" s="2" r="C2">
        <v>24</v>
      </c>
      <c t="s" s="2" r="D2">
        <v>2</v>
      </c>
      <c t="s" s="2" r="E2">
        <v>24</v>
      </c>
      <c t="s" s="2" r="F2">
        <v>55</v>
      </c>
    </row>
    <row spans="1:6" r="3">
      <c t="s" s="3" r="A3">
        <v>339</v>
      </c>
    </row>
    <row spans="1:6" r="4">
      <c t="s" s="4" r="A4">
        <v>5</v>
      </c>
      <c t="s" s="4" r="D4">
        <v>6</v>
      </c>
    </row>
    <row spans="1:6" r="5">
      <c t="s" s="4" r="A5">
        <v>340</v>
      </c>
      <c t="n" s="7" r="B5">
        <v>86786</v>
      </c>
      <c t="n" s="7" r="D5">
        <v>86786</v>
      </c>
      <c t="n" s="7" r="F5">
        <v>95220</v>
      </c>
    </row>
    <row spans="1:6" r="6">
      <c t="s" s="4" r="A6">
        <v>341</v>
      </c>
      <c t="n" s="6" r="B6">
        <v>-46777</v>
      </c>
      <c t="n" s="6" r="D6">
        <v>-46777</v>
      </c>
      <c t="n" s="6" r="F6">
        <v>-43372</v>
      </c>
    </row>
    <row spans="1:6" r="7">
      <c t="s" s="4" r="A7">
        <v>342</v>
      </c>
      <c t="n" s="6" r="B7">
        <v>40009</v>
      </c>
      <c t="n" s="6" r="D7">
        <v>40009</v>
      </c>
      <c t="n" s="6" r="F7">
        <v>51848</v>
      </c>
    </row>
    <row spans="1:6" r="8">
      <c t="s" s="4" r="A8">
        <v>343</v>
      </c>
      <c t="n" s="6" r="B8">
        <v>1700</v>
      </c>
      <c t="n" s="7" r="C8">
        <v>1800</v>
      </c>
      <c t="n" s="6" r="D8">
        <v>3400</v>
      </c>
      <c t="n" s="7" r="E8">
        <v>3600</v>
      </c>
    </row>
    <row spans="1:6" r="9">
      <c t="s" s="4" r="A9">
        <v>344</v>
      </c>
    </row>
    <row spans="1:6" r="10">
      <c t="s" s="3" r="A10">
        <v>339</v>
      </c>
    </row>
    <row spans="1:6" r="11">
      <c t="s" s="4" r="A11">
        <v>340</v>
      </c>
      <c t="n" s="6" r="B11">
        <v>67910</v>
      </c>
      <c t="n" s="7" r="D11">
        <v>67910</v>
      </c>
      <c t="n" s="6" r="F11">
        <v>76275</v>
      </c>
    </row>
    <row spans="1:6" r="12">
      <c t="s" s="4" r="A12">
        <v>345</v>
      </c>
    </row>
    <row spans="1:6" r="13">
      <c t="s" s="3" r="A13">
        <v>339</v>
      </c>
    </row>
    <row spans="1:6" r="14">
      <c t="s" s="4" r="A14">
        <v>346</v>
      </c>
      <c t="s" s="4" r="D14">
        <v>347</v>
      </c>
    </row>
    <row spans="1:6" r="15">
      <c t="s" s="4" r="A15">
        <v>348</v>
      </c>
    </row>
    <row spans="1:6" r="16">
      <c t="s" s="3" r="A16">
        <v>339</v>
      </c>
    </row>
    <row spans="1:6" r="17">
      <c t="s" s="4" r="A17">
        <v>346</v>
      </c>
      <c t="s" s="4" r="D17">
        <v>349</v>
      </c>
    </row>
    <row spans="1:6" r="18">
      <c t="s" s="4" r="A18">
        <v>350</v>
      </c>
    </row>
    <row spans="1:6" r="19">
      <c t="s" s="3" r="A19">
        <v>339</v>
      </c>
    </row>
    <row spans="1:6" r="20">
      <c t="s" s="4" r="A20">
        <v>340</v>
      </c>
      <c t="n" s="6" r="B20">
        <v>15065</v>
      </c>
      <c t="n" s="7" r="D20">
        <v>15065</v>
      </c>
      <c t="n" s="6" r="F20">
        <v>15121</v>
      </c>
    </row>
    <row spans="1:6" r="21">
      <c t="s" s="4" r="A21">
        <v>351</v>
      </c>
    </row>
    <row spans="1:6" r="22">
      <c t="s" s="3" r="A22">
        <v>339</v>
      </c>
    </row>
    <row spans="1:6" r="23">
      <c t="s" s="4" r="A23">
        <v>346</v>
      </c>
      <c t="s" s="4" r="D23">
        <v>352</v>
      </c>
    </row>
    <row spans="1:6" r="24">
      <c t="s" s="4" r="A24">
        <v>353</v>
      </c>
    </row>
    <row spans="1:6" r="25">
      <c t="s" s="3" r="A25">
        <v>339</v>
      </c>
    </row>
    <row spans="1:6" r="26">
      <c t="s" s="4" r="A26">
        <v>346</v>
      </c>
      <c t="s" s="4" r="D26">
        <v>354</v>
      </c>
    </row>
    <row spans="1:6" r="27">
      <c t="s" s="4" r="A27">
        <v>355</v>
      </c>
    </row>
    <row spans="1:6" r="28">
      <c t="s" s="3" r="A28">
        <v>339</v>
      </c>
    </row>
    <row spans="1:6" r="29">
      <c t="s" s="4" r="A29">
        <v>340</v>
      </c>
      <c t="n" s="6" r="B29">
        <v>2695</v>
      </c>
      <c t="n" s="7" r="D29">
        <v>2695</v>
      </c>
      <c t="n" s="6" r="F29">
        <v>2729</v>
      </c>
    </row>
    <row spans="1:6" r="30">
      <c t="s" s="4" r="A30">
        <v>356</v>
      </c>
    </row>
    <row spans="1:6" r="31">
      <c t="s" s="3" r="A31">
        <v>339</v>
      </c>
    </row>
    <row spans="1:6" r="32">
      <c t="s" s="4" r="A32">
        <v>346</v>
      </c>
      <c t="s" s="4" r="D32">
        <v>352</v>
      </c>
    </row>
    <row spans="1:6" r="33">
      <c t="s" s="4" r="A33">
        <v>357</v>
      </c>
    </row>
    <row spans="1:6" r="34">
      <c t="s" s="3" r="A34">
        <v>339</v>
      </c>
    </row>
    <row spans="1:6" r="35">
      <c t="s" s="4" r="A35">
        <v>346</v>
      </c>
      <c t="s" s="4" r="D35">
        <v>358</v>
      </c>
    </row>
    <row spans="1:6" r="36">
      <c t="s" s="4" r="A36">
        <v>359</v>
      </c>
    </row>
    <row spans="1:6" r="37">
      <c t="s" s="3" r="A37">
        <v>339</v>
      </c>
    </row>
    <row spans="1:6" r="38">
      <c t="s" s="4" r="A38">
        <v>346</v>
      </c>
      <c t="s" s="4" r="D38">
        <v>360</v>
      </c>
    </row>
    <row spans="1:6" r="39">
      <c t="s" s="4" r="A39">
        <v>361</v>
      </c>
    </row>
    <row spans="1:6" r="40">
      <c t="s" s="3" r="A40">
        <v>339</v>
      </c>
    </row>
    <row spans="1:6" r="41">
      <c t="s" s="4" r="A41">
        <v>340</v>
      </c>
      <c t="n" s="6" r="B41">
        <v>764</v>
      </c>
      <c t="n" s="7" r="D41">
        <v>764</v>
      </c>
      <c t="n" s="6" r="F41">
        <v>743</v>
      </c>
    </row>
    <row spans="1:6" r="42">
      <c t="s" s="4" r="A42">
        <v>362</v>
      </c>
    </row>
    <row spans="1:6" r="43">
      <c t="s" s="3" r="A43">
        <v>339</v>
      </c>
    </row>
    <row spans="1:6" r="44">
      <c t="s" s="4" r="A44">
        <v>346</v>
      </c>
      <c t="s" s="4" r="D44">
        <v>363</v>
      </c>
    </row>
    <row spans="1:6" r="45">
      <c t="s" s="4" r="A45">
        <v>364</v>
      </c>
    </row>
    <row spans="1:6" r="46">
      <c t="s" s="3" r="A46">
        <v>339</v>
      </c>
    </row>
    <row spans="1:6" r="47">
      <c t="s" s="4" r="A47">
        <v>340</v>
      </c>
      <c t="n" s="6" r="B47">
        <v>140</v>
      </c>
      <c t="n" s="7" r="D47">
        <v>140</v>
      </c>
      <c t="n" s="6" r="F47">
        <v>140</v>
      </c>
    </row>
    <row spans="1:6" r="48">
      <c t="s" s="4" r="A48">
        <v>365</v>
      </c>
    </row>
    <row spans="1:6" r="49">
      <c t="s" s="3" r="A49">
        <v>339</v>
      </c>
    </row>
    <row spans="1:6" r="50">
      <c t="s" s="4" r="A50">
        <v>340</v>
      </c>
      <c t="n" s="6" r="B50">
        <v>212</v>
      </c>
      <c t="n" s="7" r="D50">
        <v>212</v>
      </c>
      <c t="n" s="6" r="F50">
        <v>212</v>
      </c>
    </row>
    <row spans="1:6" r="51">
      <c t="s" s="4" r="A51">
        <v>366</v>
      </c>
    </row>
    <row spans="1:6" r="52">
      <c t="s" s="3" r="A52">
        <v>339</v>
      </c>
    </row>
    <row spans="1:6" r="53">
      <c t="s" s="4" r="A53">
        <v>346</v>
      </c>
      <c t="s" s="4" r="D53">
        <v>367</v>
      </c>
    </row>
    <row spans="1:6" r="54">
      <c t="s" s="4" r="A54">
        <v>344</v>
      </c>
    </row>
    <row spans="1:6" r="55">
      <c t="s" s="3" r="A55">
        <v>339</v>
      </c>
    </row>
    <row spans="1:6" r="56">
      <c t="s" s="4" r="A56">
        <v>368</v>
      </c>
      <c t="n" s="7" r="B56">
        <v>30887</v>
      </c>
      <c t="n" s="7" r="D56">
        <v>30887</v>
      </c>
      <c t="n" s="7" r="F56">
        <v>308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9</v>
      </c>
      <c t="s" s="2" r="B1">
        <v>1</v>
      </c>
    </row>
    <row spans="1:3" r="2">
      <c t="s" s="2" r="B2">
        <v>2</v>
      </c>
      <c t="s" s="2" r="C2">
        <v>24</v>
      </c>
    </row>
    <row spans="1:3" r="3">
      <c t="s" s="3" r="A3">
        <v>370</v>
      </c>
    </row>
    <row spans="1:3" r="4">
      <c t="s" s="4" r="A4">
        <v>371</v>
      </c>
      <c t="n" s="7" r="B4">
        <v>3400</v>
      </c>
      <c t="n" s="7" r="C4">
        <v>1300</v>
      </c>
    </row>
    <row spans="1:3" r="5">
      <c t="s" s="3" r="A5">
        <v>372</v>
      </c>
    </row>
    <row spans="1:3" r="6">
      <c t="s" s="4" r="A6">
        <v>373</v>
      </c>
      <c t="n" s="7" r="B6">
        <v>141</v>
      </c>
    </row>
    <row spans="1:3" r="7">
      <c t="s" s="4" r="A7">
        <v>5</v>
      </c>
      <c t="s" s="4" r="B7">
        <v>6</v>
      </c>
    </row>
    <row spans="1:3" r="8">
      <c t="s" s="4" r="A8">
        <v>374</v>
      </c>
    </row>
    <row spans="1:3" r="9">
      <c t="s" s="3" r="A9">
        <v>372</v>
      </c>
    </row>
    <row spans="1:3" r="10">
      <c t="s" s="4" r="A10">
        <v>375</v>
      </c>
      <c t="s" s="4" r="B10">
        <v>376</v>
      </c>
    </row>
    <row spans="1:3" r="11">
      <c t="s" s="4" r="A11">
        <v>327</v>
      </c>
    </row>
    <row spans="1:3" r="12">
      <c t="s" s="3" r="A12">
        <v>372</v>
      </c>
    </row>
    <row spans="1:3" r="13">
      <c t="s" s="4" r="A13">
        <v>375</v>
      </c>
      <c t="s" s="4" r="B13">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8</v>
      </c>
      <c t="s" s="2" r="B1">
        <v>2</v>
      </c>
      <c t="s" s="2" r="C1">
        <v>55</v>
      </c>
      <c t="s" s="2" r="D1">
        <v>317</v>
      </c>
    </row>
    <row spans="1:4" r="2">
      <c t="s" s="3" r="A2">
        <v>379</v>
      </c>
    </row>
    <row spans="1:4" r="3">
      <c t="s" s="4" r="A3">
        <v>380</v>
      </c>
      <c t="n" s="7" r="B3">
        <v>-341</v>
      </c>
      <c t="n" s="7" r="C3">
        <v>-341</v>
      </c>
    </row>
    <row spans="1:4" r="4">
      <c t="s" s="4" r="A4">
        <v>381</v>
      </c>
    </row>
    <row spans="1:4" r="5">
      <c t="s" s="3" r="A5">
        <v>379</v>
      </c>
    </row>
    <row spans="1:4" r="6">
      <c t="s" s="4" r="A6">
        <v>382</v>
      </c>
      <c t="n" s="7" r="D6">
        <v>-21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23</v>
      </c>
      <c t="s" s="2" r="D1">
        <v>1</v>
      </c>
    </row>
    <row spans="1:5" r="2">
      <c t="s" s="2" r="B2">
        <v>2</v>
      </c>
      <c t="s" s="2" r="C2">
        <v>24</v>
      </c>
      <c t="s" s="2" r="D2">
        <v>2</v>
      </c>
      <c t="s" s="2" r="E2">
        <v>24</v>
      </c>
    </row>
    <row spans="1:5" r="3">
      <c t="s" s="3" r="A3">
        <v>189</v>
      </c>
    </row>
    <row spans="1:5" r="4">
      <c t="s" s="4" r="A4">
        <v>384</v>
      </c>
      <c t="n" s="7" r="B4">
        <v>22992</v>
      </c>
      <c t="n" s="7" r="C4">
        <v>19036</v>
      </c>
      <c t="n" s="7" r="D4">
        <v>45151</v>
      </c>
      <c t="n" s="7" r="E4">
        <v>37372</v>
      </c>
    </row>
    <row spans="1:5" r="5">
      <c t="s" s="4" r="A5">
        <v>45</v>
      </c>
      <c t="n" s="6" r="B5">
        <v>32688</v>
      </c>
      <c t="n" s="6" r="C5">
        <v>35046</v>
      </c>
      <c t="n" s="6" r="D5">
        <v>32866</v>
      </c>
      <c t="n" s="6" r="E5">
        <v>35375</v>
      </c>
    </row>
    <row spans="1:5" r="6">
      <c t="s" s="4" r="A6">
        <v>385</v>
      </c>
      <c t="n" s="6" r="B6">
        <v>281</v>
      </c>
      <c t="n" s="6" r="C6">
        <v>223</v>
      </c>
      <c t="n" s="6" r="D6">
        <v>274</v>
      </c>
      <c t="n" s="6" r="E6">
        <v>235</v>
      </c>
    </row>
    <row spans="1:5" r="7">
      <c t="s" s="4" r="A7">
        <v>46</v>
      </c>
      <c t="n" s="6" r="B7">
        <v>32969</v>
      </c>
      <c t="n" s="6" r="C7">
        <v>35269</v>
      </c>
      <c t="n" s="6" r="D7">
        <v>33140</v>
      </c>
      <c t="n" s="6" r="E7">
        <v>35610</v>
      </c>
    </row>
    <row spans="1:5" r="8">
      <c t="s" s="4" r="A8">
        <v>43</v>
      </c>
      <c t="n" s="8" r="B8">
        <v>0.7</v>
      </c>
      <c t="n" s="8" r="C8">
        <v>0.54</v>
      </c>
      <c t="n" s="8" r="D8">
        <v>1.37</v>
      </c>
      <c t="n" s="8" r="E8">
        <v>1.06</v>
      </c>
    </row>
    <row spans="1:5" r="9">
      <c t="s" s="4" r="A9">
        <v>44</v>
      </c>
      <c t="n" s="8" r="B9">
        <v>0.7</v>
      </c>
      <c t="n" s="8" r="C9">
        <v>0.54</v>
      </c>
      <c t="n" s="8" r="D9">
        <v>1.36</v>
      </c>
      <c t="n" s="8" r="E9">
        <v>1.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s>
  <sheetData>
    <row spans="1:11" r="1">
      <c t="s" s="1" r="A1">
        <v>386</v>
      </c>
      <c t="s" s="2" r="B1">
        <v>387</v>
      </c>
      <c t="s" s="2" r="C1">
        <v>388</v>
      </c>
      <c t="s" s="2" r="D1">
        <v>274</v>
      </c>
      <c t="s" s="2" r="E1">
        <v>274</v>
      </c>
      <c t="s" s="2" r="F1">
        <v>275</v>
      </c>
      <c t="s" s="2" r="G1">
        <v>274</v>
      </c>
      <c t="s" s="2" r="H1">
        <v>389</v>
      </c>
      <c t="s" s="2" r="I1">
        <v>390</v>
      </c>
      <c t="s" s="2" r="J1">
        <v>391</v>
      </c>
      <c t="s" s="2" r="K1">
        <v>392</v>
      </c>
    </row>
    <row spans="1:11" r="2">
      <c t="s" s="3" r="A2">
        <v>393</v>
      </c>
    </row>
    <row spans="1:11" r="3">
      <c t="s" s="4" r="A3">
        <v>5</v>
      </c>
      <c t="s" s="4" r="E3">
        <v>6</v>
      </c>
    </row>
    <row spans="1:11" r="4">
      <c t="s" s="4" r="A4">
        <v>146</v>
      </c>
      <c t="n" s="7" r="E4">
        <v>-511</v>
      </c>
      <c t="n" s="7" r="F4">
        <v>0</v>
      </c>
    </row>
    <row spans="1:11" r="5">
      <c t="s" s="4" r="A5">
        <v>181</v>
      </c>
      <c t="n" s="7" r="D5">
        <v>2878</v>
      </c>
      <c t="n" s="6" r="E5">
        <v>2878</v>
      </c>
      <c t="n" s="7" r="G5">
        <v>2878</v>
      </c>
      <c t="n" s="7" r="H5">
        <v>4277</v>
      </c>
      <c t="n" s="7" r="K5">
        <v>5367</v>
      </c>
    </row>
    <row spans="1:11" r="6">
      <c t="s" s="4" r="A6">
        <v>394</v>
      </c>
      <c t="n" s="6" r="D6">
        <v>1175</v>
      </c>
      <c t="n" s="7" r="F6">
        <v>0</v>
      </c>
    </row>
    <row spans="1:11" r="7">
      <c t="s" s="4" r="A7">
        <v>335</v>
      </c>
      <c t="n" s="6" r="E7">
        <v>4298</v>
      </c>
      <c t="n" s="6" r="H7">
        <v>-2099</v>
      </c>
    </row>
    <row spans="1:11" r="8">
      <c t="s" s="4" r="A8">
        <v>395</v>
      </c>
      <c t="n" s="6" r="D8">
        <v>0</v>
      </c>
      <c t="n" s="6" r="E8">
        <v>0</v>
      </c>
      <c t="n" s="6" r="G8">
        <v>0</v>
      </c>
      <c t="n" s="6" r="H8">
        <v>2571</v>
      </c>
    </row>
    <row spans="1:11" r="9">
      <c t="s" s="4" r="A9">
        <v>396</v>
      </c>
      <c t="n" s="6" r="D9">
        <v>2878</v>
      </c>
      <c t="n" s="6" r="E9">
        <v>2878</v>
      </c>
      <c t="n" s="6" r="G9">
        <v>2878</v>
      </c>
      <c t="n" s="6" r="H9">
        <v>1706</v>
      </c>
    </row>
    <row spans="1:11" r="10">
      <c t="s" s="4" r="A10">
        <v>63</v>
      </c>
      <c t="n" s="6" r="D10">
        <v>406946</v>
      </c>
      <c t="n" s="6" r="E10">
        <v>406946</v>
      </c>
      <c t="n" s="6" r="G10">
        <v>406946</v>
      </c>
      <c t="n" s="7" r="H10">
        <v>402259</v>
      </c>
      <c t="n" s="7" r="K10">
        <v>402220</v>
      </c>
    </row>
    <row spans="1:11" r="11">
      <c t="s" s="4" r="A11">
        <v>397</v>
      </c>
    </row>
    <row spans="1:11" r="12">
      <c t="s" s="3" r="A12">
        <v>393</v>
      </c>
    </row>
    <row spans="1:11" r="13">
      <c t="s" s="4" r="A13">
        <v>398</v>
      </c>
      <c t="n" s="6" r="H13">
        <v>2</v>
      </c>
    </row>
    <row spans="1:11" r="14">
      <c t="s" s="4" r="A14">
        <v>176</v>
      </c>
    </row>
    <row spans="1:11" r="15">
      <c t="s" s="3" r="A15">
        <v>393</v>
      </c>
    </row>
    <row spans="1:11" r="16">
      <c t="s" s="4" r="A16">
        <v>399</v>
      </c>
      <c t="n" s="7" r="J16">
        <v>1000</v>
      </c>
    </row>
    <row spans="1:11" r="17">
      <c t="s" s="4" r="A17">
        <v>181</v>
      </c>
      <c t="n" s="6" r="D17">
        <v>880</v>
      </c>
      <c t="n" s="6" r="E17">
        <v>880</v>
      </c>
      <c t="n" s="6" r="G17">
        <v>880</v>
      </c>
    </row>
    <row spans="1:11" r="18">
      <c t="s" s="4" r="A18">
        <v>178</v>
      </c>
    </row>
    <row spans="1:11" r="19">
      <c t="s" s="3" r="A19">
        <v>393</v>
      </c>
    </row>
    <row spans="1:11" r="20">
      <c t="s" s="4" r="A20">
        <v>181</v>
      </c>
      <c t="n" s="6" r="D20">
        <v>330</v>
      </c>
      <c t="n" s="6" r="E20">
        <v>330</v>
      </c>
      <c t="n" s="6" r="G20">
        <v>330</v>
      </c>
    </row>
    <row spans="1:11" r="21">
      <c t="s" s="4" r="A21">
        <v>400</v>
      </c>
      <c t="n" s="6" r="D21">
        <v>-657</v>
      </c>
      <c t="n" s="6" r="E21">
        <v>3200</v>
      </c>
    </row>
    <row spans="1:11" r="22">
      <c t="s" s="4" r="A22">
        <v>394</v>
      </c>
      <c t="n" s="6" r="E22">
        <v>700</v>
      </c>
      <c t="n" s="6" r="G22">
        <v>-4400</v>
      </c>
    </row>
    <row spans="1:11" r="23">
      <c t="s" s="4" r="A23">
        <v>335</v>
      </c>
      <c t="n" s="6" r="E23">
        <v>4300</v>
      </c>
      <c t="n" s="6" r="G23">
        <v>-1600</v>
      </c>
    </row>
    <row spans="1:11" r="24">
      <c t="s" s="4" r="A24">
        <v>401</v>
      </c>
      <c t="s" s="4" r="B24">
        <v>377</v>
      </c>
    </row>
    <row spans="1:11" r="25">
      <c t="s" s="4" r="A25">
        <v>402</v>
      </c>
      <c t="n" s="7" r="B25">
        <v>12400</v>
      </c>
    </row>
    <row spans="1:11" r="26">
      <c t="s" s="4" r="A26">
        <v>403</v>
      </c>
    </row>
    <row spans="1:11" r="27">
      <c t="s" s="3" r="A27">
        <v>393</v>
      </c>
    </row>
    <row spans="1:11" r="28">
      <c t="s" s="4" r="A28">
        <v>404</v>
      </c>
      <c t="n" s="6" r="E28">
        <v>8200</v>
      </c>
      <c t="n" s="6" r="G28">
        <v>-1600</v>
      </c>
    </row>
    <row spans="1:11" r="29">
      <c t="s" s="4" r="A29">
        <v>405</v>
      </c>
    </row>
    <row spans="1:11" r="30">
      <c t="s" s="3" r="A30">
        <v>393</v>
      </c>
    </row>
    <row spans="1:11" r="31">
      <c t="s" s="4" r="A31">
        <v>404</v>
      </c>
      <c t="n" s="6" r="G31">
        <v>-1800</v>
      </c>
    </row>
    <row spans="1:11" r="32">
      <c t="s" s="4" r="A32">
        <v>406</v>
      </c>
    </row>
    <row spans="1:11" r="33">
      <c t="s" s="3" r="A33">
        <v>393</v>
      </c>
    </row>
    <row spans="1:11" r="34">
      <c t="s" s="4" r="A34">
        <v>181</v>
      </c>
      <c t="n" s="7" r="J34">
        <v>372</v>
      </c>
    </row>
    <row spans="1:11" r="35">
      <c t="s" s="4" r="A35">
        <v>401</v>
      </c>
      <c t="s" s="4" r="C35">
        <v>377</v>
      </c>
    </row>
    <row spans="1:11" r="36">
      <c t="s" s="4" r="A36">
        <v>407</v>
      </c>
    </row>
    <row spans="1:11" r="37">
      <c t="s" s="3" r="A37">
        <v>393</v>
      </c>
    </row>
    <row spans="1:11" r="38">
      <c t="s" s="4" r="A38">
        <v>181</v>
      </c>
      <c t="n" s="7" r="I38">
        <v>8000</v>
      </c>
    </row>
    <row spans="1:11" r="39">
      <c t="s" s="4" r="A39">
        <v>408</v>
      </c>
    </row>
    <row spans="1:11" r="40">
      <c t="s" s="3" r="A40">
        <v>393</v>
      </c>
    </row>
    <row spans="1:11" r="41">
      <c t="s" s="4" r="A41">
        <v>401</v>
      </c>
      <c t="s" s="4" r="C41">
        <v>376</v>
      </c>
    </row>
    <row spans="1:11" r="42">
      <c t="s" s="4" r="A42">
        <v>409</v>
      </c>
    </row>
    <row spans="1:11" r="43">
      <c t="s" s="3" r="A43">
        <v>393</v>
      </c>
    </row>
    <row spans="1:11" r="44">
      <c t="s" s="4" r="A44">
        <v>181</v>
      </c>
      <c t="n" s="7" r="I44">
        <v>1000</v>
      </c>
    </row>
    <row spans="1:11" r="45">
      <c t="s" s="4" r="A45">
        <v>295</v>
      </c>
    </row>
    <row spans="1:11" r="46">
      <c t="s" s="3" r="A46">
        <v>393</v>
      </c>
    </row>
    <row spans="1:11" r="47">
      <c t="s" s="4" r="A47">
        <v>181</v>
      </c>
      <c t="n" s="6" r="D47">
        <v>2878</v>
      </c>
      <c t="n" s="6" r="E47">
        <v>2878</v>
      </c>
      <c t="n" s="6" r="G47">
        <v>2878</v>
      </c>
      <c t="n" s="7" r="H47">
        <v>4277</v>
      </c>
    </row>
    <row spans="1:11" r="48">
      <c t="s" s="4" r="A48">
        <v>395</v>
      </c>
      <c t="n" s="6" r="D48">
        <v>0</v>
      </c>
      <c t="n" s="6" r="E48">
        <v>0</v>
      </c>
      <c t="n" s="6" r="G48">
        <v>0</v>
      </c>
      <c t="n" s="6" r="H48">
        <v>2600</v>
      </c>
    </row>
    <row spans="1:11" r="49">
      <c t="s" s="4" r="A49">
        <v>396</v>
      </c>
      <c t="n" s="7" r="D49">
        <v>2900</v>
      </c>
      <c t="n" s="7" r="E49">
        <v>2900</v>
      </c>
      <c t="n" s="7" r="G49">
        <v>2900</v>
      </c>
      <c t="n" s="7" r="H49">
        <v>1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23</v>
      </c>
      <c t="s" s="2" r="D1">
        <v>1</v>
      </c>
    </row>
    <row spans="1:5" r="2">
      <c t="s" s="2" r="B2">
        <v>2</v>
      </c>
      <c t="s" s="2" r="C2">
        <v>24</v>
      </c>
      <c t="s" s="2" r="D2">
        <v>2</v>
      </c>
      <c t="s" s="2" r="E2">
        <v>24</v>
      </c>
    </row>
    <row spans="1:5" r="3">
      <c t="s" s="3" r="A3">
        <v>261</v>
      </c>
    </row>
    <row spans="1:5" r="4">
      <c t="s" s="4" r="A4">
        <v>411</v>
      </c>
      <c t="n" s="7" r="B4">
        <v>72574</v>
      </c>
      <c t="n" s="7" r="C4">
        <v>64712</v>
      </c>
      <c t="n" s="7" r="D4">
        <v>143640</v>
      </c>
      <c t="n" s="7" r="E4">
        <v>128465</v>
      </c>
    </row>
    <row spans="1:5" r="5">
      <c t="s" s="4" r="A5">
        <v>42</v>
      </c>
      <c t="n" s="7" r="B5">
        <v>22992</v>
      </c>
      <c t="n" s="7" r="C5">
        <v>19036</v>
      </c>
      <c t="n" s="7" r="D5">
        <v>45151</v>
      </c>
      <c t="n" s="7" r="E5">
        <v>37372</v>
      </c>
    </row>
    <row spans="1:5" r="6">
      <c t="s" s="4" r="A6">
        <v>412</v>
      </c>
      <c t="n" s="8" r="B6">
        <v>0.7</v>
      </c>
      <c t="n" s="8" r="C6">
        <v>0.54</v>
      </c>
      <c t="n" s="8" r="D6">
        <v>1.37</v>
      </c>
      <c t="n" s="8" r="E6">
        <v>1.06</v>
      </c>
    </row>
    <row spans="1:5" r="7">
      <c t="s" s="4" r="A7">
        <v>413</v>
      </c>
      <c t="n" s="8" r="B7">
        <v>0.7</v>
      </c>
      <c t="n" s="8" r="C7">
        <v>0.54</v>
      </c>
      <c t="n" s="8" r="D7">
        <v>1.36</v>
      </c>
      <c t="n" s="8" r="E7">
        <v>1.05</v>
      </c>
    </row>
    <row spans="1:5" r="8">
      <c t="s" s="4" r="A8">
        <v>414</v>
      </c>
      <c t="n" s="7" r="B8">
        <v>7862</v>
      </c>
    </row>
    <row spans="1:5" r="9">
      <c t="s" s="4" r="A9">
        <v>415</v>
      </c>
      <c t="s" s="4" r="B9">
        <v>416</v>
      </c>
    </row>
    <row spans="1:5" r="10">
      <c t="s" s="4" r="A10">
        <v>417</v>
      </c>
    </row>
    <row spans="1:5" r="11">
      <c t="s" s="3" r="A11">
        <v>261</v>
      </c>
    </row>
    <row spans="1:5" r="12">
      <c t="s" s="4" r="A12">
        <v>418</v>
      </c>
      <c t="n" s="7" r="B12">
        <v>72574</v>
      </c>
      <c t="n" s="7" r="C12">
        <v>68813</v>
      </c>
      <c t="n" s="7" r="D12">
        <v>143640</v>
      </c>
      <c t="n" s="7" r="E12">
        <v>135218</v>
      </c>
    </row>
    <row spans="1:5" r="13">
      <c t="s" s="4" r="A13">
        <v>419</v>
      </c>
      <c t="n" s="7" r="B13">
        <v>22992</v>
      </c>
      <c t="n" s="7" r="C13">
        <v>19616</v>
      </c>
      <c t="n" s="7" r="D13">
        <v>45151</v>
      </c>
      <c t="n" s="7" r="E13">
        <v>37602</v>
      </c>
    </row>
    <row spans="1:5" r="14">
      <c t="s" s="4" r="A14">
        <v>420</v>
      </c>
      <c t="n" s="8" r="B14">
        <v>0.7</v>
      </c>
      <c t="n" s="8" r="C14">
        <v>0.5600000000000001</v>
      </c>
      <c t="n" s="8" r="D14">
        <v>1.37</v>
      </c>
      <c t="n" s="8" r="E14">
        <v>1.06</v>
      </c>
    </row>
    <row spans="1:5" r="15">
      <c t="s" s="4" r="A15">
        <v>421</v>
      </c>
      <c t="n" s="8" r="B15">
        <v>0.7</v>
      </c>
      <c t="n" s="8" r="C15">
        <v>0.5600000000000001</v>
      </c>
      <c t="n" s="8" r="D15">
        <v>1.36</v>
      </c>
      <c t="n" s="8" r="E15">
        <v>1.06</v>
      </c>
    </row>
    <row spans="1:5" r="16">
      <c t="s" s="4" r="A16">
        <v>422</v>
      </c>
      <c t="s" s="4" r="B16">
        <v>423</v>
      </c>
      <c t="s" s="4" r="D16">
        <v>424</v>
      </c>
    </row>
    <row spans="1:5" r="17">
      <c t="s" s="4" r="A17">
        <v>425</v>
      </c>
    </row>
    <row spans="1:5" r="18">
      <c t="s" s="3" r="A18">
        <v>261</v>
      </c>
    </row>
    <row spans="1:5" r="19">
      <c t="s" s="4" r="A19">
        <v>414</v>
      </c>
      <c t="n" s="7" r="B19">
        <v>-1200</v>
      </c>
      <c t="n" s="7" r="D19">
        <v>-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78014</v>
      </c>
      <c t="n" s="7" r="C3">
        <v>57179</v>
      </c>
    </row>
    <row spans="1:3" r="4">
      <c t="s" s="4" r="A4">
        <v>58</v>
      </c>
      <c t="n" s="6" r="B4">
        <v>2904</v>
      </c>
      <c t="n" s="6" r="C4">
        <v>1538</v>
      </c>
    </row>
    <row spans="1:3" r="5">
      <c t="s" s="4" r="A5">
        <v>59</v>
      </c>
      <c t="n" s="6" r="B5">
        <v>52816</v>
      </c>
      <c t="n" s="6" r="C5">
        <v>47171</v>
      </c>
    </row>
    <row spans="1:3" r="6">
      <c t="s" s="4" r="A6">
        <v>60</v>
      </c>
      <c t="n" s="6" r="B6">
        <v>11662</v>
      </c>
      <c t="n" s="6" r="C6">
        <v>10942</v>
      </c>
    </row>
    <row spans="1:3" r="7">
      <c t="s" s="4" r="A7">
        <v>61</v>
      </c>
      <c t="n" s="6" r="B7">
        <v>145396</v>
      </c>
      <c t="n" s="6" r="C7">
        <v>116830</v>
      </c>
    </row>
    <row spans="1:3" r="8">
      <c t="s" s="4" r="A8">
        <v>62</v>
      </c>
      <c t="n" s="6" r="B8">
        <v>34507</v>
      </c>
      <c t="n" s="6" r="C8">
        <v>34088</v>
      </c>
    </row>
    <row spans="1:3" r="9">
      <c t="s" s="4" r="A9">
        <v>63</v>
      </c>
      <c t="n" s="6" r="B9">
        <v>406946</v>
      </c>
      <c t="n" s="6" r="C9">
        <v>402259</v>
      </c>
    </row>
    <row spans="1:3" r="10">
      <c t="s" s="4" r="A10">
        <v>64</v>
      </c>
      <c t="n" s="6" r="B10">
        <v>40009</v>
      </c>
      <c t="n" s="6" r="C10">
        <v>51848</v>
      </c>
    </row>
    <row spans="1:3" r="11">
      <c t="s" s="4" r="A11">
        <v>65</v>
      </c>
      <c t="n" s="6" r="B11">
        <v>30887</v>
      </c>
      <c t="n" s="6" r="C11">
        <v>30887</v>
      </c>
    </row>
    <row spans="1:3" r="12">
      <c t="s" s="4" r="A12">
        <v>66</v>
      </c>
      <c t="n" s="6" r="B12">
        <v>3285</v>
      </c>
      <c t="n" s="6" r="C12">
        <v>3489</v>
      </c>
    </row>
    <row spans="1:3" r="13">
      <c t="s" s="4" r="A13">
        <v>67</v>
      </c>
      <c t="n" s="6" r="B13">
        <v>33019</v>
      </c>
      <c t="n" s="6" r="C13">
        <v>23732</v>
      </c>
    </row>
    <row spans="1:3" r="14">
      <c t="s" s="4" r="A14">
        <v>68</v>
      </c>
      <c t="n" s="6" r="B14">
        <v>13884</v>
      </c>
      <c t="n" s="6" r="C14">
        <v>12856</v>
      </c>
    </row>
    <row spans="1:3" r="15">
      <c t="s" s="4" r="A15">
        <v>69</v>
      </c>
      <c t="n" s="6" r="B15">
        <v>707933</v>
      </c>
      <c t="n" s="6" r="C15">
        <v>675989</v>
      </c>
    </row>
    <row spans="1:3" r="16">
      <c t="s" s="3" r="A16">
        <v>70</v>
      </c>
    </row>
    <row spans="1:3" r="17">
      <c t="s" s="4" r="A17">
        <v>71</v>
      </c>
      <c t="n" s="6" r="B17">
        <v>19265</v>
      </c>
      <c t="n" s="6" r="C17">
        <v>23043</v>
      </c>
    </row>
    <row spans="1:3" r="18">
      <c t="s" s="4" r="A18">
        <v>72</v>
      </c>
      <c t="n" s="6" r="B18">
        <v>4095</v>
      </c>
      <c t="n" s="6" r="C18">
        <v>4932</v>
      </c>
    </row>
    <row spans="1:3" r="19">
      <c t="s" s="4" r="A19">
        <v>73</v>
      </c>
      <c t="n" s="6" r="B19">
        <v>12364</v>
      </c>
      <c t="n" s="6" r="C19">
        <v>0</v>
      </c>
    </row>
    <row spans="1:3" r="20">
      <c t="s" s="4" r="A20">
        <v>74</v>
      </c>
      <c t="n" s="6" r="B20">
        <v>9</v>
      </c>
      <c t="n" s="6" r="C20">
        <v>606</v>
      </c>
    </row>
    <row spans="1:3" r="21">
      <c t="s" s="4" r="A21">
        <v>75</v>
      </c>
      <c t="n" s="6" r="B21">
        <v>259</v>
      </c>
      <c t="n" s="6" r="C21">
        <v>232</v>
      </c>
    </row>
    <row spans="1:3" r="22">
      <c t="s" s="4" r="A22">
        <v>76</v>
      </c>
      <c t="n" s="6" r="B22">
        <v>2878</v>
      </c>
      <c t="n" s="6" r="C22">
        <v>1706</v>
      </c>
    </row>
    <row spans="1:3" r="23">
      <c t="s" s="4" r="A23">
        <v>77</v>
      </c>
      <c t="n" s="6" r="B23">
        <v>19513</v>
      </c>
      <c t="n" s="6" r="C23">
        <v>20519</v>
      </c>
    </row>
    <row spans="1:3" r="24">
      <c t="s" s="4" r="A24">
        <v>78</v>
      </c>
      <c t="n" s="6" r="B24">
        <v>239</v>
      </c>
      <c t="n" s="6" r="C24">
        <v>228</v>
      </c>
    </row>
    <row spans="1:3" r="25">
      <c t="s" s="4" r="A25">
        <v>79</v>
      </c>
      <c t="n" s="6" r="B25">
        <v>58622</v>
      </c>
      <c t="n" s="6" r="C25">
        <v>51266</v>
      </c>
    </row>
    <row spans="1:3" r="26">
      <c t="s" s="4" r="A26">
        <v>80</v>
      </c>
      <c t="n" s="6" r="B26">
        <v>119038</v>
      </c>
      <c t="n" s="6" r="C26">
        <v>206465</v>
      </c>
    </row>
    <row spans="1:3" r="27">
      <c t="s" s="4" r="A27">
        <v>81</v>
      </c>
      <c t="n" s="6" r="B27">
        <v>111993</v>
      </c>
      <c t="n" s="6" r="C27">
        <v>35</v>
      </c>
    </row>
    <row spans="1:3" r="28">
      <c t="s" s="4" r="A28">
        <v>82</v>
      </c>
      <c t="n" s="6" r="B28">
        <v>3266</v>
      </c>
      <c t="n" s="6" r="C28">
        <v>3332</v>
      </c>
    </row>
    <row spans="1:3" r="29">
      <c t="s" s="4" r="A29">
        <v>76</v>
      </c>
      <c t="n" s="6" r="B29">
        <v>0</v>
      </c>
      <c t="n" s="6" r="C29">
        <v>2571</v>
      </c>
    </row>
    <row spans="1:3" r="30">
      <c t="s" s="4" r="A30">
        <v>77</v>
      </c>
      <c t="n" s="6" r="B30">
        <v>1717</v>
      </c>
      <c t="n" s="6" r="C30">
        <v>1968</v>
      </c>
    </row>
    <row spans="1:3" r="31">
      <c t="s" s="4" r="A31">
        <v>83</v>
      </c>
      <c t="n" s="6" r="B31">
        <v>1219</v>
      </c>
      <c t="n" s="6" r="C31">
        <v>1381</v>
      </c>
    </row>
    <row spans="1:3" r="32">
      <c t="s" s="4" r="A32">
        <v>84</v>
      </c>
      <c t="n" s="6" r="B32">
        <v>295855</v>
      </c>
      <c t="n" s="6" r="C32">
        <v>267018</v>
      </c>
    </row>
    <row spans="1:3" r="33">
      <c t="s" s="4" r="A33">
        <v>85</v>
      </c>
      <c t="s" s="4" r="B33">
        <v>86</v>
      </c>
      <c t="s" s="4" r="C33">
        <v>86</v>
      </c>
    </row>
    <row spans="1:3" r="34">
      <c t="s" s="3" r="A34">
        <v>87</v>
      </c>
    </row>
    <row spans="1:3" r="35">
      <c t="s" s="4" r="A35">
        <v>88</v>
      </c>
      <c t="n" s="6" r="B35">
        <v>0</v>
      </c>
      <c t="n" s="6" r="C35">
        <v>0</v>
      </c>
    </row>
    <row spans="1:3" r="36">
      <c t="s" s="4" r="A36">
        <v>89</v>
      </c>
      <c t="n" s="6" r="B36">
        <v>3245</v>
      </c>
      <c t="n" s="6" r="C36">
        <v>3342</v>
      </c>
    </row>
    <row spans="1:3" r="37">
      <c t="s" s="4" r="A37">
        <v>90</v>
      </c>
      <c t="n" s="6" r="B37">
        <v>20306</v>
      </c>
      <c t="n" s="6" r="C37">
        <v>57120</v>
      </c>
    </row>
    <row spans="1:3" r="38">
      <c t="s" s="4" r="A38">
        <v>91</v>
      </c>
      <c t="n" s="6" r="B38">
        <v>0</v>
      </c>
      <c t="n" s="6" r="C38">
        <v>0</v>
      </c>
    </row>
    <row spans="1:3" r="39">
      <c t="s" s="4" r="A39">
        <v>92</v>
      </c>
      <c t="n" s="6" r="B39">
        <v>419027</v>
      </c>
      <c t="n" s="6" r="C39">
        <v>378787</v>
      </c>
    </row>
    <row spans="1:3" r="40">
      <c t="s" s="4" r="A40">
        <v>93</v>
      </c>
      <c t="n" s="6" r="B40">
        <v>-30743</v>
      </c>
      <c t="n" s="6" r="C40">
        <v>-30278</v>
      </c>
    </row>
    <row spans="1:3" r="41">
      <c t="s" s="4" r="A41">
        <v>94</v>
      </c>
      <c t="n" s="6" r="B41">
        <v>411835</v>
      </c>
      <c t="n" s="6" r="C41">
        <v>408971</v>
      </c>
    </row>
    <row spans="1:3" r="42">
      <c t="s" s="4" r="A42">
        <v>95</v>
      </c>
      <c t="n" s="6" r="B42">
        <v>243</v>
      </c>
      <c t="n" s="6" r="C42">
        <v>0</v>
      </c>
    </row>
    <row spans="1:3" r="43">
      <c t="s" s="4" r="A43">
        <v>96</v>
      </c>
      <c t="n" s="6" r="B43">
        <v>412078</v>
      </c>
      <c t="n" s="6" r="C43">
        <v>408971</v>
      </c>
    </row>
    <row spans="1:3" r="44">
      <c t="s" s="4" r="A44">
        <v>97</v>
      </c>
      <c t="n" s="7" r="B44">
        <v>707933</v>
      </c>
      <c t="n" s="7" r="C44">
        <v>6759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427</v>
      </c>
      <c t="s" s="2" r="C1">
        <v>428</v>
      </c>
    </row>
    <row spans="1:3" r="2">
      <c t="s" s="3" r="A2">
        <v>429</v>
      </c>
    </row>
    <row spans="1:3" r="3">
      <c t="s" s="4" r="A3">
        <v>430</v>
      </c>
      <c t="s" s="4" r="C3">
        <v>431</v>
      </c>
    </row>
    <row spans="1:3" r="4">
      <c t="s" s="4" r="A4">
        <v>432</v>
      </c>
      <c t="n" s="7" r="B4">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spans="1:13" r="1">
      <c t="s" s="1" r="A1">
        <v>433</v>
      </c>
      <c t="s" s="2" r="B1">
        <v>434</v>
      </c>
      <c t="s" s="2" r="C1">
        <v>435</v>
      </c>
      <c t="s" s="2" r="D1">
        <v>436</v>
      </c>
      <c t="s" s="2" r="E1">
        <v>437</v>
      </c>
      <c t="s" s="2" r="F1">
        <v>274</v>
      </c>
      <c t="s" s="2" r="G1">
        <v>274</v>
      </c>
      <c t="s" s="2" r="H1">
        <v>275</v>
      </c>
      <c t="s" s="2" r="I1">
        <v>438</v>
      </c>
      <c t="s" s="2" r="J1">
        <v>439</v>
      </c>
      <c t="s" s="2" r="K1">
        <v>440</v>
      </c>
      <c t="s" s="2" r="L1">
        <v>441</v>
      </c>
      <c t="s" s="2" r="M1">
        <v>442</v>
      </c>
    </row>
    <row spans="1:13" r="2">
      <c t="s" s="3" r="A2">
        <v>443</v>
      </c>
    </row>
    <row spans="1:13" r="3">
      <c t="s" s="4" r="A3">
        <v>5</v>
      </c>
      <c t="s" s="4" r="G3">
        <v>6</v>
      </c>
    </row>
    <row spans="1:13" r="4">
      <c t="s" s="4" r="A4">
        <v>444</v>
      </c>
      <c t="n" s="7" r="F4">
        <v>15000000</v>
      </c>
      <c t="n" s="7" r="G4">
        <v>35000000</v>
      </c>
    </row>
    <row spans="1:13" r="5">
      <c t="s" s="4" r="A5">
        <v>166</v>
      </c>
      <c t="n" s="6" r="G5">
        <v>-600000</v>
      </c>
      <c t="n" s="7" r="H5">
        <v>-623000</v>
      </c>
    </row>
    <row spans="1:13" r="6">
      <c t="s" s="4" r="A6">
        <v>101</v>
      </c>
      <c t="n" s="6" r="F6">
        <v>136000</v>
      </c>
      <c t="n" s="6" r="G6">
        <v>136000</v>
      </c>
      <c t="n" s="7" r="J6">
        <v>0</v>
      </c>
    </row>
    <row spans="1:13" r="7">
      <c t="s" s="4" r="A7">
        <v>103</v>
      </c>
      <c t="n" s="6" r="F7">
        <v>537000</v>
      </c>
      <c t="n" s="6" r="G7">
        <v>537000</v>
      </c>
      <c t="n" s="7" r="J7">
        <v>0</v>
      </c>
    </row>
    <row spans="1:13" r="8">
      <c t="s" s="4" r="A8">
        <v>445</v>
      </c>
    </row>
    <row spans="1:13" r="9">
      <c t="s" s="3" r="A9">
        <v>443</v>
      </c>
    </row>
    <row spans="1:13" r="10">
      <c t="s" s="4" r="A10">
        <v>446</v>
      </c>
      <c t="n" s="7" r="B10">
        <v>400000000</v>
      </c>
    </row>
    <row spans="1:13" r="11">
      <c t="s" s="4" r="A11">
        <v>447</v>
      </c>
      <c t="n" s="7" r="B11">
        <v>500000000</v>
      </c>
    </row>
    <row spans="1:13" r="12">
      <c t="s" s="4" r="A12">
        <v>448</v>
      </c>
      <c t="n" s="6" r="B12">
        <v>11</v>
      </c>
    </row>
    <row spans="1:13" r="13">
      <c t="s" s="4" r="A13">
        <v>449</v>
      </c>
      <c t="n" s="6" r="B13">
        <v>7</v>
      </c>
    </row>
    <row spans="1:13" r="14">
      <c t="s" s="4" r="A14">
        <v>450</v>
      </c>
      <c t="n" s="6" r="F14">
        <v>3560000</v>
      </c>
      <c t="n" s="6" r="G14">
        <v>3560000</v>
      </c>
    </row>
    <row spans="1:13" r="15">
      <c t="s" s="4" r="A15">
        <v>451</v>
      </c>
    </row>
    <row spans="1:13" r="16">
      <c t="s" s="3" r="A16">
        <v>443</v>
      </c>
    </row>
    <row spans="1:13" r="17">
      <c t="s" s="4" r="A17">
        <v>446</v>
      </c>
      <c t="n" s="7" r="B17">
        <v>125000000</v>
      </c>
    </row>
    <row spans="1:13" r="18">
      <c t="s" s="4" r="A18">
        <v>452</v>
      </c>
      <c t="s" s="4" r="B18">
        <v>363</v>
      </c>
    </row>
    <row spans="1:13" r="19">
      <c t="s" s="4" r="A19">
        <v>453</v>
      </c>
      <c t="n" s="6" r="G19">
        <v>0</v>
      </c>
    </row>
    <row spans="1:13" r="20">
      <c t="s" s="4" r="A20">
        <v>454</v>
      </c>
      <c t="n" s="6" r="F20">
        <v>125000000</v>
      </c>
      <c t="n" s="6" r="G20">
        <v>125000000</v>
      </c>
    </row>
    <row spans="1:13" r="21">
      <c t="s" s="4" r="A21">
        <v>455</v>
      </c>
      <c t="n" s="6" r="F21">
        <v>12500000</v>
      </c>
      <c t="n" s="6" r="G21">
        <v>12500000</v>
      </c>
    </row>
    <row spans="1:13" r="22">
      <c t="s" s="4" r="A22">
        <v>456</v>
      </c>
      <c t="s" s="4" r="I22">
        <v>376</v>
      </c>
    </row>
    <row spans="1:13" r="23">
      <c t="s" s="4" r="A23">
        <v>457</v>
      </c>
      <c t="n" s="7" r="E23">
        <v>3130000</v>
      </c>
    </row>
    <row spans="1:13" r="24">
      <c t="s" s="4" r="A24">
        <v>458</v>
      </c>
      <c t="n" s="6" r="F24">
        <v>12500000</v>
      </c>
      <c t="n" s="6" r="G24">
        <v>12500000</v>
      </c>
    </row>
    <row spans="1:13" r="25">
      <c t="s" s="4" r="A25">
        <v>459</v>
      </c>
      <c t="n" s="6" r="F25">
        <v>112500000</v>
      </c>
      <c t="n" s="6" r="G25">
        <v>112500000</v>
      </c>
    </row>
    <row spans="1:13" r="26">
      <c t="s" s="4" r="A26">
        <v>450</v>
      </c>
      <c t="n" s="7" r="F26">
        <v>673000</v>
      </c>
      <c t="n" s="7" r="G26">
        <v>673000</v>
      </c>
    </row>
    <row spans="1:13" r="27">
      <c t="s" s="4" r="A27">
        <v>460</v>
      </c>
      <c t="s" s="4" r="F27">
        <v>461</v>
      </c>
      <c t="s" s="4" r="G27">
        <v>461</v>
      </c>
    </row>
    <row spans="1:13" r="28">
      <c t="s" s="4" r="A28">
        <v>101</v>
      </c>
      <c t="n" s="7" r="F28">
        <v>136000</v>
      </c>
      <c t="n" s="7" r="G28">
        <v>136000</v>
      </c>
    </row>
    <row spans="1:13" r="29">
      <c t="s" s="4" r="A29">
        <v>103</v>
      </c>
      <c t="n" s="6" r="F29">
        <v>537000</v>
      </c>
      <c t="n" s="6" r="G29">
        <v>537000</v>
      </c>
    </row>
    <row spans="1:13" r="30">
      <c t="s" s="4" r="A30">
        <v>462</v>
      </c>
    </row>
    <row spans="1:13" r="31">
      <c t="s" s="3" r="A31">
        <v>443</v>
      </c>
    </row>
    <row spans="1:13" r="32">
      <c t="s" s="4" r="A32">
        <v>446</v>
      </c>
      <c t="n" s="7" r="B32">
        <v>275000000</v>
      </c>
    </row>
    <row spans="1:13" r="33">
      <c t="s" s="4" r="A33">
        <v>463</v>
      </c>
      <c t="n" s="7" r="B33">
        <v>104000000</v>
      </c>
    </row>
    <row spans="1:13" r="34">
      <c t="s" s="4" r="A34">
        <v>452</v>
      </c>
      <c t="s" s="4" r="B34">
        <v>363</v>
      </c>
    </row>
    <row spans="1:13" r="35">
      <c t="s" s="4" r="A35">
        <v>450</v>
      </c>
      <c t="n" s="7" r="F35">
        <v>2900000</v>
      </c>
      <c t="n" s="7" r="G35">
        <v>2900000</v>
      </c>
    </row>
    <row spans="1:13" r="36">
      <c t="s" s="4" r="A36">
        <v>460</v>
      </c>
      <c t="s" s="4" r="F36">
        <v>461</v>
      </c>
      <c t="s" s="4" r="G36">
        <v>461</v>
      </c>
    </row>
    <row spans="1:13" r="37">
      <c t="s" s="4" r="A37">
        <v>464</v>
      </c>
    </row>
    <row spans="1:13" r="38">
      <c t="s" s="3" r="A38">
        <v>443</v>
      </c>
    </row>
    <row spans="1:13" r="39">
      <c t="s" s="4" r="A39">
        <v>465</v>
      </c>
      <c t="n" s="7" r="D39">
        <v>150000000</v>
      </c>
    </row>
    <row spans="1:13" r="40">
      <c t="s" s="4" r="A40">
        <v>466</v>
      </c>
      <c t="s" s="4" r="D40">
        <v>363</v>
      </c>
    </row>
    <row spans="1:13" r="41">
      <c t="s" s="4" r="A41">
        <v>467</v>
      </c>
    </row>
    <row spans="1:13" r="42">
      <c t="s" s="3" r="A42">
        <v>443</v>
      </c>
    </row>
    <row spans="1:13" r="43">
      <c t="s" s="4" r="A43">
        <v>465</v>
      </c>
      <c t="n" s="7" r="M43">
        <v>100000000</v>
      </c>
    </row>
    <row spans="1:13" r="44">
      <c t="s" s="4" r="A44">
        <v>468</v>
      </c>
    </row>
    <row spans="1:13" r="45">
      <c t="s" s="3" r="A45">
        <v>443</v>
      </c>
    </row>
    <row spans="1:13" r="46">
      <c t="s" s="4" r="A46">
        <v>469</v>
      </c>
      <c t="n" s="7" r="K46">
        <v>50000000</v>
      </c>
    </row>
    <row spans="1:13" r="47">
      <c t="s" s="4" r="A47">
        <v>466</v>
      </c>
      <c t="s" s="4" r="D47">
        <v>363</v>
      </c>
    </row>
    <row spans="1:13" r="48">
      <c t="s" s="4" r="A48">
        <v>447</v>
      </c>
      <c t="n" s="7" r="D48">
        <v>200000000</v>
      </c>
    </row>
    <row spans="1:13" r="49">
      <c t="s" s="4" r="A49">
        <v>470</v>
      </c>
      <c t="n" s="6" r="C49">
        <v>4</v>
      </c>
    </row>
    <row spans="1:13" r="50">
      <c t="s" s="4" r="A50">
        <v>471</v>
      </c>
      <c t="n" s="6" r="D50">
        <v>50000000</v>
      </c>
    </row>
    <row spans="1:13" r="51">
      <c t="s" s="4" r="A51">
        <v>472</v>
      </c>
      <c t="n" s="7" r="F51">
        <v>119038000</v>
      </c>
      <c t="n" s="7" r="G51">
        <v>119038000</v>
      </c>
    </row>
    <row spans="1:13" r="52">
      <c t="s" s="4" r="A52">
        <v>473</v>
      </c>
    </row>
    <row spans="1:13" r="53">
      <c t="s" s="3" r="A53">
        <v>443</v>
      </c>
    </row>
    <row spans="1:13" r="54">
      <c t="s" s="4" r="A54">
        <v>474</v>
      </c>
      <c t="n" s="6" r="G54">
        <v>209600000</v>
      </c>
    </row>
    <row spans="1:13" r="55">
      <c t="s" s="4" r="A55">
        <v>475</v>
      </c>
      <c t="n" s="7" r="G55">
        <v>226500000</v>
      </c>
    </row>
    <row spans="1:13" r="56">
      <c t="s" s="4" r="A56">
        <v>476</v>
      </c>
    </row>
    <row spans="1:13" r="57">
      <c t="s" s="3" r="A57">
        <v>443</v>
      </c>
    </row>
    <row spans="1:13" r="58">
      <c t="s" s="4" r="A58">
        <v>465</v>
      </c>
      <c t="n" s="6" r="D58">
        <v>150000000</v>
      </c>
      <c t="n" s="7" r="L58">
        <v>190000000</v>
      </c>
    </row>
    <row spans="1:13" r="59">
      <c t="s" s="4" r="A59">
        <v>469</v>
      </c>
      <c t="n" s="6" r="L59">
        <v>50000000</v>
      </c>
    </row>
    <row spans="1:13" r="60">
      <c t="s" s="4" r="A60">
        <v>471</v>
      </c>
      <c t="n" s="6" r="L60">
        <v>90000000</v>
      </c>
    </row>
    <row spans="1:13" r="61">
      <c t="s" s="4" r="A61">
        <v>477</v>
      </c>
    </row>
    <row spans="1:13" r="62">
      <c t="s" s="3" r="A62">
        <v>443</v>
      </c>
    </row>
    <row spans="1:13" r="63">
      <c t="s" s="4" r="A63">
        <v>447</v>
      </c>
      <c t="n" s="7" r="D63">
        <v>200000000</v>
      </c>
      <c t="n" s="7" r="K63">
        <v>240000000</v>
      </c>
      <c t="n" s="7" r="L63">
        <v>24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478</v>
      </c>
      <c t="s" s="2" r="B1">
        <v>1</v>
      </c>
    </row>
    <row spans="1:4" r="2">
      <c t="s" s="2" r="B2">
        <v>479</v>
      </c>
      <c t="s" s="2" r="C2">
        <v>275</v>
      </c>
      <c t="s" s="2" r="D2">
        <v>439</v>
      </c>
    </row>
    <row spans="1:4" r="3">
      <c t="s" s="3" r="A3">
        <v>480</v>
      </c>
    </row>
    <row spans="1:4" r="4">
      <c t="s" s="4" r="A4">
        <v>5</v>
      </c>
      <c t="s" s="4" r="B4">
        <v>6</v>
      </c>
    </row>
    <row spans="1:4" r="5">
      <c t="s" s="4" r="A5">
        <v>481</v>
      </c>
      <c t="n" s="7" r="B5">
        <v>38</v>
      </c>
      <c t="n" s="7" r="D5">
        <v>42</v>
      </c>
    </row>
    <row spans="1:4" r="6">
      <c t="s" s="4" r="A6">
        <v>482</v>
      </c>
      <c t="n" s="6" r="B6">
        <v>3000</v>
      </c>
      <c t="n" s="7" r="C6">
        <v>3300</v>
      </c>
    </row>
    <row spans="1:4" r="7">
      <c t="s" s="4" r="A7">
        <v>483</v>
      </c>
      <c t="n" s="7" r="B7">
        <v>226</v>
      </c>
    </row>
    <row spans="1:4" r="8">
      <c t="s" s="4" r="A8">
        <v>327</v>
      </c>
    </row>
    <row spans="1:4" r="9">
      <c t="s" s="3" r="A9">
        <v>480</v>
      </c>
    </row>
    <row spans="1:4" r="10">
      <c t="s" s="4" r="A10">
        <v>484</v>
      </c>
      <c t="n" s="6" r="B10">
        <v>120</v>
      </c>
    </row>
    <row spans="1:4" r="11">
      <c t="s" s="4" r="A11">
        <v>485</v>
      </c>
      <c t="s" s="4" r="B11">
        <v>486</v>
      </c>
    </row>
    <row spans="1:4" r="12">
      <c t="s" s="4" r="A12">
        <v>487</v>
      </c>
      <c t="n" s="7" r="B12">
        <v>2900</v>
      </c>
    </row>
    <row spans="1:4" r="13">
      <c t="s" s="4" r="A13">
        <v>488</v>
      </c>
    </row>
    <row spans="1:4" r="14">
      <c t="s" s="3" r="A14">
        <v>480</v>
      </c>
    </row>
    <row spans="1:4" r="15">
      <c t="s" s="4" r="A15">
        <v>489</v>
      </c>
      <c t="s" s="4" r="B15">
        <v>352</v>
      </c>
    </row>
    <row spans="1:4" r="16">
      <c t="s" s="4" r="A16">
        <v>490</v>
      </c>
    </row>
    <row spans="1:4" r="17">
      <c t="s" s="3" r="A17">
        <v>480</v>
      </c>
    </row>
    <row spans="1:4" r="18">
      <c t="s" s="4" r="A18">
        <v>489</v>
      </c>
      <c t="s" s="4" r="B18">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91</v>
      </c>
      <c t="s" s="2" r="B1">
        <v>23</v>
      </c>
      <c t="s" s="2" r="D1">
        <v>1</v>
      </c>
      <c t="s" s="2" r="F1">
        <v>180</v>
      </c>
    </row>
    <row spans="1:7" r="2">
      <c t="s" s="2" r="B2">
        <v>2</v>
      </c>
      <c t="s" s="2" r="C2">
        <v>24</v>
      </c>
      <c t="s" s="2" r="D2">
        <v>2</v>
      </c>
      <c t="s" s="2" r="E2">
        <v>24</v>
      </c>
      <c t="s" s="2" r="F2">
        <v>492</v>
      </c>
      <c t="s" s="2" r="G2">
        <v>55</v>
      </c>
    </row>
    <row spans="1:7" r="3">
      <c t="s" s="3" r="A3">
        <v>493</v>
      </c>
    </row>
    <row spans="1:7" r="4">
      <c t="s" s="4" r="A4">
        <v>494</v>
      </c>
      <c t="n" s="7" r="B4">
        <v>-1418</v>
      </c>
      <c t="n" s="7" r="C4">
        <v>1136</v>
      </c>
      <c t="n" s="7" r="D4">
        <v>332</v>
      </c>
      <c t="n" s="7" r="E4">
        <v>3533</v>
      </c>
    </row>
    <row spans="1:7" r="5">
      <c t="s" s="4" r="A5">
        <v>495</v>
      </c>
      <c t="s" s="4" r="B5">
        <v>496</v>
      </c>
      <c t="s" s="4" r="D5">
        <v>497</v>
      </c>
      <c t="s" s="4" r="F5">
        <v>498</v>
      </c>
    </row>
    <row spans="1:7" r="6">
      <c t="s" s="4" r="A6">
        <v>499</v>
      </c>
      <c t="n" s="7" r="B6">
        <v>1600</v>
      </c>
      <c t="n" s="7" r="D6">
        <v>2700</v>
      </c>
    </row>
    <row spans="1:7" r="7">
      <c t="s" s="4" r="A7">
        <v>500</v>
      </c>
      <c t="s" s="4" r="B7">
        <v>501</v>
      </c>
      <c t="s" s="4" r="D7">
        <v>502</v>
      </c>
    </row>
    <row spans="1:7" r="8">
      <c t="s" s="4" r="A8">
        <v>503</v>
      </c>
      <c t="n" s="7" r="B8">
        <v>3165</v>
      </c>
      <c t="n" s="7" r="D8">
        <v>3165</v>
      </c>
      <c t="n" s="7" r="G8">
        <v>3115</v>
      </c>
    </row>
    <row spans="1:7" r="9">
      <c t="s" s="4" r="A9">
        <v>151</v>
      </c>
      <c t="n" s="7" r="D9">
        <v>50</v>
      </c>
      <c t="n" s="7" r="E9">
        <v>108</v>
      </c>
    </row>
    <row spans="1:7" r="10">
      <c t="s" s="4" r="A10">
        <v>504</v>
      </c>
    </row>
    <row spans="1:7" r="11">
      <c t="s" s="3" r="A11">
        <v>493</v>
      </c>
    </row>
    <row spans="1:7" r="12">
      <c t="s" s="4" r="A12">
        <v>505</v>
      </c>
      <c t="s" s="4" r="D12">
        <v>5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07</v>
      </c>
      <c t="s" s="2" r="B1">
        <v>23</v>
      </c>
      <c t="s" s="2" r="D1">
        <v>1</v>
      </c>
    </row>
    <row spans="1:6" r="2">
      <c t="s" s="2" r="B2">
        <v>2</v>
      </c>
      <c t="s" s="2" r="C2">
        <v>24</v>
      </c>
      <c t="s" s="2" r="D2">
        <v>2</v>
      </c>
      <c t="s" s="2" r="E2">
        <v>24</v>
      </c>
      <c t="s" s="2" r="F2">
        <v>55</v>
      </c>
    </row>
    <row spans="1:6" r="3">
      <c t="s" s="3" r="A3">
        <v>201</v>
      </c>
    </row>
    <row spans="1:6" r="4">
      <c t="s" s="4" r="A4">
        <v>5</v>
      </c>
      <c t="s" s="4" r="D4">
        <v>6</v>
      </c>
    </row>
    <row spans="1:6" r="5">
      <c t="s" s="4" r="A5">
        <v>380</v>
      </c>
      <c t="n" s="7" r="B5">
        <v>-341</v>
      </c>
      <c t="n" s="7" r="D5">
        <v>-341</v>
      </c>
      <c t="n" s="7" r="F5">
        <v>-341</v>
      </c>
    </row>
    <row spans="1:6" r="6">
      <c t="s" s="4" r="A6">
        <v>151</v>
      </c>
      <c t="n" s="6" r="D6">
        <v>50</v>
      </c>
      <c t="n" s="7" r="E6">
        <v>108</v>
      </c>
    </row>
    <row spans="1:6" r="7">
      <c t="s" s="3" r="A7">
        <v>508</v>
      </c>
    </row>
    <row spans="1:6" r="8">
      <c t="s" s="4" r="A8">
        <v>333</v>
      </c>
      <c t="n" s="6" r="D8">
        <v>3115</v>
      </c>
    </row>
    <row spans="1:6" r="9">
      <c t="s" s="4" r="A9">
        <v>509</v>
      </c>
      <c t="n" s="6" r="B9">
        <v>0</v>
      </c>
      <c t="n" s="7" r="C9">
        <v>21</v>
      </c>
      <c t="n" s="6" r="D9">
        <v>50</v>
      </c>
      <c t="n" s="7" r="E9">
        <v>87</v>
      </c>
    </row>
    <row spans="1:6" r="10">
      <c t="s" s="4" r="A10">
        <v>337</v>
      </c>
      <c t="n" s="7" r="B10">
        <v>3165</v>
      </c>
      <c t="n" s="7" r="D10">
        <v>31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510</v>
      </c>
      <c t="s" s="2" r="B1">
        <v>23</v>
      </c>
      <c t="s" s="2" r="D1">
        <v>1</v>
      </c>
    </row>
    <row spans="1:5" r="2">
      <c t="s" s="2" r="B2">
        <v>2</v>
      </c>
      <c t="s" s="2" r="C2">
        <v>24</v>
      </c>
      <c t="s" s="2" r="D2">
        <v>2</v>
      </c>
      <c t="s" s="2" r="E2">
        <v>24</v>
      </c>
    </row>
    <row spans="1:5" r="3">
      <c t="s" s="3" r="A3">
        <v>493</v>
      </c>
    </row>
    <row spans="1:5" r="4">
      <c t="s" s="4" r="A4">
        <v>151</v>
      </c>
      <c t="n" s="7" r="D4">
        <v>50</v>
      </c>
      <c t="n" s="7" r="E4">
        <v>108</v>
      </c>
    </row>
    <row spans="1:5" r="5">
      <c t="s" s="4" r="A5">
        <v>494</v>
      </c>
      <c t="n" s="7" r="B5">
        <v>-1418</v>
      </c>
      <c t="n" s="7" r="C5">
        <v>1136</v>
      </c>
      <c t="n" s="7" r="D5">
        <v>332</v>
      </c>
      <c t="n" s="7" r="E5">
        <v>3533</v>
      </c>
    </row>
    <row spans="1:5" r="6">
      <c t="s" s="4" r="A6">
        <v>5</v>
      </c>
      <c t="s" s="4" r="D6">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1"/>
    <col customWidth="1" max="7" min="7" width="21"/>
  </cols>
  <sheetData>
    <row spans="1:7" r="1">
      <c t="s" s="1" r="A1">
        <v>511</v>
      </c>
      <c t="s" s="2" r="B1">
        <v>23</v>
      </c>
      <c t="s" s="2" r="D1">
        <v>1</v>
      </c>
      <c t="s" s="2" r="F1">
        <v>180</v>
      </c>
    </row>
    <row spans="1:7" r="2">
      <c t="s" s="2" r="B2">
        <v>274</v>
      </c>
      <c t="s" s="2" r="C2">
        <v>275</v>
      </c>
      <c t="s" s="2" r="D2">
        <v>512</v>
      </c>
      <c t="s" s="2" r="E2">
        <v>275</v>
      </c>
      <c t="s" s="2" r="F2">
        <v>274</v>
      </c>
      <c t="s" s="2" r="G2">
        <v>439</v>
      </c>
    </row>
    <row spans="1:7" r="3">
      <c t="s" s="3" r="A3">
        <v>204</v>
      </c>
    </row>
    <row spans="1:7" r="4">
      <c t="s" s="4" r="A4">
        <v>513</v>
      </c>
      <c t="n" s="6" r="D4">
        <v>1</v>
      </c>
    </row>
    <row spans="1:7" r="5">
      <c t="s" s="3" r="A5">
        <v>514</v>
      </c>
    </row>
    <row spans="1:7" r="6">
      <c t="s" s="4" r="A6">
        <v>5</v>
      </c>
      <c t="s" s="4" r="D6">
        <v>6</v>
      </c>
    </row>
    <row spans="1:7" r="7">
      <c t="s" s="4" r="A7">
        <v>414</v>
      </c>
      <c t="n" s="7" r="B7">
        <v>7862</v>
      </c>
    </row>
    <row spans="1:7" r="8">
      <c t="s" s="4" r="A8">
        <v>515</v>
      </c>
      <c t="n" s="6" r="B8">
        <v>72574</v>
      </c>
      <c t="n" s="7" r="C8">
        <v>64712</v>
      </c>
      <c t="n" s="7" r="D8">
        <v>143640</v>
      </c>
      <c t="n" s="7" r="E8">
        <v>128465</v>
      </c>
    </row>
    <row spans="1:7" r="9">
      <c t="s" s="4" r="A9">
        <v>516</v>
      </c>
      <c t="n" s="6" r="B9">
        <v>562537</v>
      </c>
      <c t="n" s="6" r="C9">
        <v>556592</v>
      </c>
      <c t="n" s="6" r="D9">
        <v>562537</v>
      </c>
      <c t="n" s="6" r="E9">
        <v>556592</v>
      </c>
      <c t="n" s="7" r="F9">
        <v>562537</v>
      </c>
    </row>
    <row spans="1:7" r="10">
      <c t="s" s="4" r="A10">
        <v>517</v>
      </c>
      <c t="n" s="6" r="D10">
        <v>6635</v>
      </c>
      <c t="n" s="6" r="E10">
        <v>6014</v>
      </c>
    </row>
    <row spans="1:7" r="11">
      <c t="s" s="4" r="A11">
        <v>336</v>
      </c>
      <c t="n" s="6" r="D11">
        <v>0</v>
      </c>
      <c t="n" s="7" r="G11">
        <v>-1783</v>
      </c>
    </row>
    <row spans="1:7" r="12">
      <c t="s" s="4" r="A12">
        <v>504</v>
      </c>
    </row>
    <row spans="1:7" r="13">
      <c t="s" s="3" r="A13">
        <v>514</v>
      </c>
    </row>
    <row spans="1:7" r="14">
      <c t="s" s="4" r="A14">
        <v>515</v>
      </c>
      <c t="n" s="6" r="D14">
        <v>103171</v>
      </c>
      <c t="n" s="6" r="E14">
        <v>98052</v>
      </c>
    </row>
    <row spans="1:7" r="15">
      <c t="s" s="4" r="A15">
        <v>516</v>
      </c>
      <c t="n" s="6" r="B15">
        <v>371507</v>
      </c>
      <c t="n" s="6" r="C15">
        <v>406544</v>
      </c>
      <c t="n" s="6" r="D15">
        <v>371507</v>
      </c>
      <c t="n" s="6" r="E15">
        <v>406544</v>
      </c>
      <c t="n" s="6" r="F15">
        <v>371507</v>
      </c>
    </row>
    <row spans="1:7" r="16">
      <c t="s" s="4" r="A16">
        <v>518</v>
      </c>
      <c t="n" s="6" r="F16">
        <v>-35000</v>
      </c>
    </row>
    <row spans="1:7" r="17">
      <c t="s" s="4" r="A17">
        <v>336</v>
      </c>
      <c t="n" s="6" r="F17">
        <v>-28800</v>
      </c>
    </row>
    <row spans="1:7" r="18">
      <c t="s" s="4" r="A18">
        <v>519</v>
      </c>
    </row>
    <row spans="1:7" r="19">
      <c t="s" s="3" r="A19">
        <v>514</v>
      </c>
    </row>
    <row spans="1:7" r="20">
      <c t="s" s="4" r="A20">
        <v>515</v>
      </c>
      <c t="n" s="6" r="D20">
        <v>2950</v>
      </c>
      <c t="n" s="6" r="E20">
        <v>2210</v>
      </c>
    </row>
    <row spans="1:7" r="21">
      <c t="s" s="4" r="A21">
        <v>516</v>
      </c>
      <c t="n" s="6" r="B21">
        <v>6941</v>
      </c>
      <c t="n" s="6" r="C21">
        <v>7270</v>
      </c>
      <c t="n" s="6" r="D21">
        <v>6941</v>
      </c>
      <c t="n" s="6" r="E21">
        <v>7270</v>
      </c>
      <c t="n" s="6" r="F21">
        <v>6941</v>
      </c>
    </row>
    <row spans="1:7" r="22">
      <c t="s" s="4" r="A22">
        <v>520</v>
      </c>
    </row>
    <row spans="1:7" r="23">
      <c t="s" s="3" r="A23">
        <v>514</v>
      </c>
    </row>
    <row spans="1:7" r="24">
      <c t="s" s="4" r="A24">
        <v>515</v>
      </c>
      <c t="n" s="6" r="D24">
        <v>2425</v>
      </c>
      <c t="n" s="6" r="E24">
        <v>3000</v>
      </c>
    </row>
    <row spans="1:7" r="25">
      <c t="s" s="4" r="A25">
        <v>516</v>
      </c>
      <c t="n" s="6" r="B25">
        <v>7429</v>
      </c>
      <c t="n" s="6" r="C25">
        <v>7936</v>
      </c>
      <c t="n" s="6" r="D25">
        <v>7429</v>
      </c>
      <c t="n" s="6" r="E25">
        <v>7936</v>
      </c>
      <c t="n" s="6" r="F25">
        <v>7429</v>
      </c>
    </row>
    <row spans="1:7" r="26">
      <c t="s" s="4" r="A26">
        <v>521</v>
      </c>
    </row>
    <row spans="1:7" r="27">
      <c t="s" s="3" r="A27">
        <v>514</v>
      </c>
    </row>
    <row spans="1:7" r="28">
      <c t="s" s="4" r="A28">
        <v>515</v>
      </c>
      <c t="n" s="6" r="D28">
        <v>15550</v>
      </c>
      <c t="n" s="6" r="E28">
        <v>16294</v>
      </c>
    </row>
    <row spans="1:7" r="29">
      <c t="s" s="4" r="A29">
        <v>516</v>
      </c>
      <c t="n" s="6" r="B29">
        <v>627</v>
      </c>
      <c t="n" s="6" r="C29">
        <v>497</v>
      </c>
      <c t="n" s="6" r="D29">
        <v>627</v>
      </c>
      <c t="n" s="6" r="E29">
        <v>497</v>
      </c>
      <c t="n" s="6" r="F29">
        <v>627</v>
      </c>
    </row>
    <row spans="1:7" r="30">
      <c t="s" s="4" r="A30">
        <v>522</v>
      </c>
      <c t="n" s="6" r="D30">
        <v>-1000</v>
      </c>
    </row>
    <row spans="1:7" r="31">
      <c t="s" s="4" r="A31">
        <v>523</v>
      </c>
    </row>
    <row spans="1:7" r="32">
      <c t="s" s="3" r="A32">
        <v>514</v>
      </c>
    </row>
    <row spans="1:7" r="33">
      <c t="s" s="4" r="A33">
        <v>522</v>
      </c>
      <c t="n" s="6" r="D33">
        <v>-600</v>
      </c>
    </row>
    <row spans="1:7" r="34">
      <c t="s" s="4" r="A34">
        <v>524</v>
      </c>
    </row>
    <row spans="1:7" r="35">
      <c t="s" s="3" r="A35">
        <v>514</v>
      </c>
    </row>
    <row spans="1:7" r="36">
      <c t="s" s="4" r="A36">
        <v>515</v>
      </c>
      <c t="n" s="6" r="D36">
        <v>2957</v>
      </c>
      <c t="n" s="6" r="E36">
        <v>2421</v>
      </c>
    </row>
    <row spans="1:7" r="37">
      <c t="s" s="4" r="A37">
        <v>516</v>
      </c>
      <c t="n" s="6" r="B37">
        <v>34008</v>
      </c>
      <c t="n" s="6" r="C37">
        <v>68668</v>
      </c>
      <c t="n" s="6" r="D37">
        <v>34008</v>
      </c>
      <c t="n" s="6" r="E37">
        <v>68668</v>
      </c>
      <c t="n" s="6" r="F37">
        <v>34008</v>
      </c>
    </row>
    <row spans="1:7" r="38">
      <c t="s" s="4" r="A38">
        <v>518</v>
      </c>
      <c t="n" s="6" r="F38">
        <v>-34700</v>
      </c>
    </row>
    <row spans="1:7" r="39">
      <c t="s" s="4" r="A39">
        <v>525</v>
      </c>
    </row>
    <row spans="1:7" r="40">
      <c t="s" s="3" r="A40">
        <v>514</v>
      </c>
    </row>
    <row spans="1:7" r="41">
      <c t="s" s="4" r="A41">
        <v>515</v>
      </c>
      <c t="n" s="6" r="D41">
        <v>876</v>
      </c>
      <c t="n" s="6" r="E41">
        <v>1209</v>
      </c>
    </row>
    <row spans="1:7" r="42">
      <c t="s" s="4" r="A42">
        <v>516</v>
      </c>
      <c t="n" s="6" r="B42">
        <v>224</v>
      </c>
      <c t="n" s="6" r="C42">
        <v>287</v>
      </c>
      <c t="n" s="6" r="D42">
        <v>224</v>
      </c>
      <c t="n" s="6" r="E42">
        <v>287</v>
      </c>
      <c t="n" s="6" r="F42">
        <v>224</v>
      </c>
    </row>
    <row spans="1:7" r="43">
      <c t="s" s="4" r="A43">
        <v>526</v>
      </c>
    </row>
    <row spans="1:7" r="44">
      <c t="s" s="3" r="A44">
        <v>514</v>
      </c>
    </row>
    <row spans="1:7" r="45">
      <c t="s" s="4" r="A45">
        <v>414</v>
      </c>
      <c t="n" s="6" r="D45">
        <v>4600</v>
      </c>
    </row>
    <row spans="1:7" r="46">
      <c t="s" s="4" r="A46">
        <v>515</v>
      </c>
      <c t="n" s="6" r="D46">
        <v>6307</v>
      </c>
      <c t="n" s="6" r="E46">
        <v>1719</v>
      </c>
    </row>
    <row spans="1:7" r="47">
      <c t="s" s="4" r="A47">
        <v>516</v>
      </c>
      <c t="n" s="6" r="B47">
        <v>79524</v>
      </c>
      <c t="n" s="6" r="C47">
        <v>39636</v>
      </c>
      <c t="n" s="6" r="D47">
        <v>79524</v>
      </c>
      <c t="n" s="6" r="E47">
        <v>39636</v>
      </c>
      <c t="n" s="6" r="F47">
        <v>79524</v>
      </c>
    </row>
    <row spans="1:7" r="48">
      <c t="s" s="4" r="A48">
        <v>518</v>
      </c>
      <c t="n" s="6" r="F48">
        <v>39900</v>
      </c>
    </row>
    <row spans="1:7" r="49">
      <c t="s" s="4" r="A49">
        <v>517</v>
      </c>
      <c t="n" s="6" r="F49">
        <v>5700</v>
      </c>
    </row>
    <row spans="1:7" r="50">
      <c t="s" s="4" r="A50">
        <v>336</v>
      </c>
      <c t="n" s="6" r="F50">
        <v>28800</v>
      </c>
    </row>
    <row spans="1:7" r="51">
      <c t="s" s="4" r="A51">
        <v>527</v>
      </c>
    </row>
    <row spans="1:7" r="52">
      <c t="s" s="3" r="A52">
        <v>514</v>
      </c>
    </row>
    <row spans="1:7" r="53">
      <c t="s" s="4" r="A53">
        <v>515</v>
      </c>
      <c t="n" s="6" r="D53">
        <v>9404</v>
      </c>
      <c t="n" s="6" r="E53">
        <v>3560</v>
      </c>
    </row>
    <row spans="1:7" r="54">
      <c t="s" s="4" r="A54">
        <v>516</v>
      </c>
      <c t="n" s="6" r="B54">
        <v>24334</v>
      </c>
      <c t="n" s="6" r="C54">
        <v>25754</v>
      </c>
      <c t="n" s="6" r="D54">
        <v>24334</v>
      </c>
      <c t="n" s="6" r="E54">
        <v>25754</v>
      </c>
      <c t="n" s="6" r="F54">
        <v>24334</v>
      </c>
    </row>
    <row spans="1:7" r="55">
      <c t="s" s="4" r="A55">
        <v>528</v>
      </c>
    </row>
    <row spans="1:7" r="56">
      <c t="s" s="3" r="A56">
        <v>514</v>
      </c>
    </row>
    <row spans="1:7" r="57">
      <c t="s" s="4" r="A57">
        <v>515</v>
      </c>
      <c t="n" s="6" r="D57">
        <v>0</v>
      </c>
      <c t="n" s="6" r="E57">
        <v>0</v>
      </c>
    </row>
    <row spans="1:7" r="58">
      <c t="s" s="4" r="A58">
        <v>516</v>
      </c>
      <c t="n" s="7" r="B58">
        <v>37943</v>
      </c>
      <c t="n" s="7" r="C58">
        <v>0</v>
      </c>
      <c t="n" s="7" r="D58">
        <v>37943</v>
      </c>
      <c t="n" s="7" r="E58">
        <v>0</v>
      </c>
      <c t="n" s="6" r="F58">
        <v>37943</v>
      </c>
    </row>
    <row spans="1:7" r="59">
      <c t="s" s="4" r="A59">
        <v>518</v>
      </c>
      <c t="n" s="7" r="F59">
        <v>379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6"/>
    <col customWidth="1" max="5" min="5" width="14"/>
    <col customWidth="1" max="6" min="6" width="14"/>
  </cols>
  <sheetData>
    <row spans="1:6" r="1">
      <c t="s" s="1" r="A1">
        <v>529</v>
      </c>
      <c t="s" s="2" r="B1">
        <v>530</v>
      </c>
      <c t="s" s="2" r="C1">
        <v>427</v>
      </c>
      <c t="s" s="2" r="D1">
        <v>2</v>
      </c>
      <c t="s" s="2" r="E1">
        <v>531</v>
      </c>
      <c t="s" s="2" r="F1">
        <v>428</v>
      </c>
    </row>
    <row spans="1:6" r="2">
      <c t="s" s="3" r="A2">
        <v>429</v>
      </c>
    </row>
    <row spans="1:6" r="3">
      <c t="s" s="4" r="A3">
        <v>5</v>
      </c>
      <c t="s" s="4" r="D3">
        <v>6</v>
      </c>
    </row>
    <row spans="1:6" r="4">
      <c t="s" s="4" r="A4">
        <v>532</v>
      </c>
    </row>
    <row spans="1:6" r="5">
      <c t="s" s="3" r="A5">
        <v>429</v>
      </c>
    </row>
    <row spans="1:6" r="6">
      <c t="s" s="4" r="A6">
        <v>430</v>
      </c>
      <c t="s" s="4" r="E6">
        <v>533</v>
      </c>
    </row>
    <row spans="1:6" r="7">
      <c t="s" s="4" r="A7">
        <v>534</v>
      </c>
      <c t="s" s="4" r="B7">
        <v>535</v>
      </c>
    </row>
    <row spans="1:6" r="8">
      <c t="s" s="4" r="A8">
        <v>536</v>
      </c>
    </row>
    <row spans="1:6" r="9">
      <c t="s" s="3" r="A9">
        <v>429</v>
      </c>
    </row>
    <row spans="1:6" r="10">
      <c t="s" s="4" r="A10">
        <v>537</v>
      </c>
      <c t="n" s="7" r="C10">
        <v>6000</v>
      </c>
    </row>
    <row spans="1:6" r="11">
      <c t="s" s="4" r="A11">
        <v>430</v>
      </c>
      <c t="s" s="4" r="F11">
        <v>431</v>
      </c>
    </row>
    <row spans="1:6" r="12">
      <c t="s" s="4" r="A12">
        <v>538</v>
      </c>
      <c t="n" s="7" r="C12">
        <v>18000</v>
      </c>
    </row>
    <row spans="1:6" r="13">
      <c t="s" s="4" r="A13">
        <v>534</v>
      </c>
      <c t="s" s="4" r="C13">
        <v>539</v>
      </c>
    </row>
    <row spans="1:6" r="14">
      <c t="s" s="4" r="A14">
        <v>432</v>
      </c>
      <c t="n" s="7" r="C14">
        <v>2000</v>
      </c>
    </row>
    <row spans="1:6" r="15">
      <c t="s" s="4" r="A15">
        <v>540</v>
      </c>
    </row>
    <row spans="1:6" r="16">
      <c t="s" s="3" r="A16">
        <v>429</v>
      </c>
    </row>
    <row spans="1:6" r="17">
      <c t="s" s="4" r="A17">
        <v>541</v>
      </c>
      <c t="n" s="7" r="D17">
        <v>1000</v>
      </c>
    </row>
    <row spans="1:6" r="18">
      <c t="s" s="4" r="A18">
        <v>542</v>
      </c>
    </row>
    <row spans="1:6" r="19">
      <c t="s" s="3" r="A19">
        <v>429</v>
      </c>
    </row>
    <row spans="1:6" r="20">
      <c t="s" s="4" r="A20">
        <v>541</v>
      </c>
      <c t="n" s="6" r="D20">
        <v>774</v>
      </c>
    </row>
    <row spans="1:6" r="21">
      <c t="s" s="4" r="A21">
        <v>543</v>
      </c>
      <c t="n" s="7" r="D21">
        <v>3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55</v>
      </c>
    </row>
    <row spans="1:3" r="2">
      <c t="s" s="3" r="A2">
        <v>211</v>
      </c>
    </row>
    <row spans="1:3" r="3">
      <c t="s" s="4" r="A3">
        <v>503</v>
      </c>
      <c t="n" s="7" r="B3">
        <v>3165</v>
      </c>
      <c t="n" s="7" r="C3">
        <v>3115</v>
      </c>
    </row>
    <row spans="1:3" r="4">
      <c t="s" s="4" r="A4">
        <v>380</v>
      </c>
      <c t="n" s="6" r="B4">
        <v>-341</v>
      </c>
      <c t="n" s="6" r="C4">
        <v>-341</v>
      </c>
    </row>
    <row spans="1:3" r="5">
      <c t="s" s="4" r="A5">
        <v>545</v>
      </c>
      <c t="n" s="6" r="B5">
        <v>442</v>
      </c>
      <c t="n" s="6" r="C5">
        <v>558</v>
      </c>
    </row>
    <row spans="1:3" r="6">
      <c t="s" s="4" r="A6">
        <v>82</v>
      </c>
      <c t="n" s="7" r="B6">
        <v>3266</v>
      </c>
      <c t="n" s="7" r="C6">
        <v>33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46</v>
      </c>
      <c t="s" s="2" r="B1">
        <v>1</v>
      </c>
    </row>
    <row spans="1:4" r="2">
      <c t="s" s="2" r="B2">
        <v>2</v>
      </c>
      <c t="s" s="2" r="C2">
        <v>24</v>
      </c>
      <c t="s" s="2" r="D2">
        <v>55</v>
      </c>
    </row>
    <row spans="1:4" r="3">
      <c t="s" s="3" r="A3">
        <v>547</v>
      </c>
    </row>
    <row spans="1:4" r="4">
      <c t="s" s="4" r="A4">
        <v>5</v>
      </c>
      <c t="s" s="4" r="B4">
        <v>6</v>
      </c>
    </row>
    <row spans="1:4" r="5">
      <c t="s" s="4" r="A5">
        <v>548</v>
      </c>
      <c t="n" s="7" r="B5">
        <v>694</v>
      </c>
    </row>
    <row spans="1:4" r="6">
      <c t="s" s="4" r="A6">
        <v>66</v>
      </c>
      <c t="n" s="6" r="B6">
        <v>3285</v>
      </c>
      <c t="n" s="7" r="D6">
        <v>3489</v>
      </c>
    </row>
    <row spans="1:4" r="7">
      <c t="s" s="4" r="A7">
        <v>145</v>
      </c>
      <c t="n" s="7" r="B7">
        <v>654</v>
      </c>
      <c t="s" s="4" r="C7">
        <v>86</v>
      </c>
    </row>
    <row spans="1:4" r="8">
      <c t="s" s="4" r="A8">
        <v>549</v>
      </c>
    </row>
    <row spans="1:4" r="9">
      <c t="s" s="3" r="A9">
        <v>547</v>
      </c>
    </row>
    <row spans="1:4" r="10">
      <c t="s" s="4" r="A10">
        <v>550</v>
      </c>
      <c t="s" s="4" r="B10">
        <v>329</v>
      </c>
    </row>
    <row spans="1:4" r="11">
      <c t="s" s="4" r="A11">
        <v>551</v>
      </c>
    </row>
    <row spans="1:4" r="12">
      <c t="s" s="3" r="A12">
        <v>547</v>
      </c>
    </row>
    <row spans="1:4" r="13">
      <c t="s" s="4" r="A13">
        <v>550</v>
      </c>
      <c t="s" s="4" r="B13">
        <v>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98</v>
      </c>
      <c t="s" s="2" r="B1">
        <v>2</v>
      </c>
      <c t="s" s="2" r="C1">
        <v>55</v>
      </c>
    </row>
    <row spans="1:3" r="2">
      <c t="s" s="3" r="A2">
        <v>56</v>
      </c>
    </row>
    <row spans="1:3" r="3">
      <c t="s" s="4" r="A3">
        <v>99</v>
      </c>
      <c t="n" s="7" r="B3">
        <v>1811000</v>
      </c>
      <c t="n" s="7" r="C3">
        <v>3388000</v>
      </c>
    </row>
    <row spans="1:3" r="4">
      <c t="s" s="4" r="A4">
        <v>100</v>
      </c>
      <c t="n" s="6" r="B4">
        <v>0</v>
      </c>
      <c t="n" s="6" r="C4">
        <v>3000</v>
      </c>
    </row>
    <row spans="1:3" r="5">
      <c t="s" s="4" r="A5">
        <v>101</v>
      </c>
      <c t="n" s="6" r="B5">
        <v>136000</v>
      </c>
      <c t="n" s="6" r="C5">
        <v>0</v>
      </c>
    </row>
    <row spans="1:3" r="6">
      <c t="s" s="4" r="A6">
        <v>102</v>
      </c>
      <c t="n" s="6" r="B6">
        <v>0</v>
      </c>
      <c t="n" s="6" r="C6">
        <v>0</v>
      </c>
    </row>
    <row spans="1:3" r="7">
      <c t="s" s="4" r="A7">
        <v>103</v>
      </c>
      <c t="n" s="7" r="B7">
        <v>537000</v>
      </c>
      <c t="n" s="7" r="C7">
        <v>0</v>
      </c>
    </row>
    <row spans="1:3" r="8">
      <c t="s" s="3" r="A8">
        <v>104</v>
      </c>
    </row>
    <row spans="1:3" r="9">
      <c t="s" s="4" r="A9">
        <v>105</v>
      </c>
      <c t="n" s="6" r="B9">
        <v>32451313</v>
      </c>
      <c t="n" s="6" r="C9">
        <v>33416110</v>
      </c>
    </row>
    <row spans="1:3" r="10">
      <c t="s" s="4" r="A10">
        <v>106</v>
      </c>
      <c t="n" s="6" r="B10">
        <v>32451313</v>
      </c>
      <c t="n" s="6" r="C10">
        <v>33416110</v>
      </c>
    </row>
    <row spans="1:3" r="11">
      <c t="s" s="4" r="A11">
        <v>107</v>
      </c>
      <c t="n" s="6" r="B11">
        <v>0</v>
      </c>
      <c t="n" s="6" r="C11">
        <v>0</v>
      </c>
    </row>
    <row spans="1:3" r="12">
      <c t="s" s="4" r="A12">
        <v>108</v>
      </c>
      <c t="n" s="6" r="B12">
        <v>0</v>
      </c>
      <c t="n" s="6" r="C12">
        <v>0</v>
      </c>
    </row>
    <row spans="1:3" r="13">
      <c t="s" s="4" r="A13">
        <v>109</v>
      </c>
      <c t="n" s="8" r="B13">
        <v>0.1</v>
      </c>
      <c t="n" s="8" r="C13">
        <v>0.1</v>
      </c>
    </row>
    <row spans="1:3" r="14">
      <c t="s" s="4" r="A14">
        <v>110</v>
      </c>
      <c t="n" s="6" r="B14">
        <v>60000000</v>
      </c>
      <c t="n" s="6" r="C14">
        <v>60000000</v>
      </c>
    </row>
    <row spans="1:3" r="15">
      <c t="s" s="4" r="A15">
        <v>111</v>
      </c>
      <c t="n" s="6" r="B15">
        <v>0</v>
      </c>
      <c t="n" s="6" r="C15">
        <v>0</v>
      </c>
    </row>
    <row spans="1:3" r="16">
      <c t="s" s="4" r="A16">
        <v>112</v>
      </c>
      <c t="n" s="6" r="B16">
        <v>500000</v>
      </c>
      <c t="n" s="6" r="C16">
        <v>500000</v>
      </c>
    </row>
    <row spans="1:3" r="17">
      <c t="s" s="4" r="A17">
        <v>113</v>
      </c>
      <c t="n" s="8" r="B17">
        <v>0.1</v>
      </c>
      <c t="n" s="8" r="C17">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53</v>
      </c>
      <c t="s" s="2" r="B1">
        <v>2</v>
      </c>
      <c t="s" s="2" r="C1">
        <v>55</v>
      </c>
    </row>
    <row spans="1:3" r="2">
      <c t="s" s="3" r="A2">
        <v>219</v>
      </c>
    </row>
    <row spans="1:3" r="3">
      <c t="s" s="4" r="A3">
        <v>554</v>
      </c>
      <c t="n" s="7" r="B3">
        <v>9507</v>
      </c>
      <c t="n" s="7" r="C3">
        <v>8290</v>
      </c>
    </row>
    <row spans="1:3" r="4">
      <c t="s" s="4" r="A4">
        <v>555</v>
      </c>
      <c t="n" s="6" r="B4">
        <v>60</v>
      </c>
      <c t="n" s="6" r="C4">
        <v>120</v>
      </c>
    </row>
    <row spans="1:3" r="5">
      <c t="s" s="4" r="A5">
        <v>556</v>
      </c>
      <c t="n" s="6" r="B5">
        <v>967</v>
      </c>
      <c t="n" s="6" r="C5">
        <v>1021</v>
      </c>
    </row>
    <row spans="1:3" r="6">
      <c t="s" s="4" r="A6">
        <v>557</v>
      </c>
      <c t="n" s="6" r="B6">
        <v>388</v>
      </c>
      <c t="n" s="6" r="C6">
        <v>898</v>
      </c>
    </row>
    <row spans="1:3" r="7">
      <c t="s" s="4" r="A7">
        <v>558</v>
      </c>
      <c t="n" s="6" r="B7">
        <v>229</v>
      </c>
      <c t="n" s="6" r="C7">
        <v>0</v>
      </c>
    </row>
    <row spans="1:3" r="8">
      <c t="s" s="4" r="A8">
        <v>559</v>
      </c>
      <c t="n" s="6" r="B8">
        <v>511</v>
      </c>
      <c t="n" s="6" r="C8">
        <v>613</v>
      </c>
    </row>
    <row spans="1:3" r="9">
      <c t="s" s="4" r="A9">
        <v>60</v>
      </c>
      <c t="n" s="7" r="B9">
        <v>11662</v>
      </c>
      <c t="n" s="7" r="C9">
        <v>109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s>
  <sheetData>
    <row spans="1:4" r="1">
      <c t="s" s="1" r="A1">
        <v>560</v>
      </c>
      <c t="s" s="2" r="B1">
        <v>561</v>
      </c>
      <c t="s" s="2" r="C1">
        <v>23</v>
      </c>
      <c t="s" s="2" r="D1">
        <v>1</v>
      </c>
    </row>
    <row spans="1:4" r="2">
      <c t="s" s="2" r="B2">
        <v>3</v>
      </c>
      <c t="s" s="2" r="C2">
        <v>2</v>
      </c>
      <c t="s" s="2" r="D2">
        <v>2</v>
      </c>
    </row>
    <row spans="1:4" r="3">
      <c t="s" s="3" r="A3">
        <v>562</v>
      </c>
    </row>
    <row spans="1:4" r="4">
      <c t="s" s="4" r="A4">
        <v>563</v>
      </c>
      <c t="n" s="6" r="C4">
        <v>-543630</v>
      </c>
    </row>
    <row spans="1:4" r="5">
      <c t="s" s="4" r="A5">
        <v>126</v>
      </c>
      <c t="n" s="7" r="C5">
        <v>-24226</v>
      </c>
      <c t="n" s="7" r="D5">
        <v>-38194</v>
      </c>
    </row>
    <row spans="1:4" r="6">
      <c t="s" s="4" r="A6">
        <v>564</v>
      </c>
      <c t="n" s="8" r="C6">
        <v>44.56</v>
      </c>
    </row>
    <row spans="1:4" r="7">
      <c t="s" s="4" r="A7">
        <v>565</v>
      </c>
    </row>
    <row spans="1:4" r="8">
      <c t="s" s="3" r="A8">
        <v>562</v>
      </c>
    </row>
    <row spans="1:4" r="9">
      <c t="s" s="4" r="A9">
        <v>563</v>
      </c>
      <c t="n" s="6" r="B9">
        <v>-30000</v>
      </c>
    </row>
    <row spans="1:4" r="10">
      <c t="s" s="4" r="A10">
        <v>126</v>
      </c>
      <c t="n" s="7" r="B10">
        <v>-1600</v>
      </c>
    </row>
    <row spans="1:4" r="11">
      <c t="s" s="4" r="A11">
        <v>564</v>
      </c>
      <c t="n" s="8" r="B11">
        <v>52.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3"/>
    <col customWidth="1" max="7" min="7" width="37"/>
  </cols>
  <sheetData>
    <row spans="1:7" r="1">
      <c t="s" s="1" r="A1">
        <v>114</v>
      </c>
      <c t="s" s="2" r="B1">
        <v>115</v>
      </c>
      <c t="s" s="2" r="C1">
        <v>116</v>
      </c>
      <c t="s" s="2" r="D1">
        <v>117</v>
      </c>
      <c t="s" s="2" r="E1">
        <v>118</v>
      </c>
      <c t="s" s="2" r="F1">
        <v>119</v>
      </c>
      <c t="s" s="2" r="G1">
        <v>120</v>
      </c>
    </row>
    <row spans="1:7" r="2">
      <c t="s" s="4" r="A2">
        <v>96</v>
      </c>
      <c t="n" s="7" r="B2">
        <v>408971</v>
      </c>
    </row>
    <row spans="1:7" r="3">
      <c t="s" s="4" r="A3">
        <v>121</v>
      </c>
      <c t="n" s="6" r="B3">
        <v>33416110</v>
      </c>
      <c t="n" s="6" r="C3">
        <v>33416110</v>
      </c>
    </row>
    <row spans="1:7" r="4">
      <c t="s" s="4" r="A4">
        <v>122</v>
      </c>
      <c t="n" s="7" r="B4">
        <v>408971</v>
      </c>
      <c t="n" s="7" r="C4">
        <v>3342</v>
      </c>
      <c t="n" s="7" r="D4">
        <v>57120</v>
      </c>
      <c t="n" s="7" r="E4">
        <v>378787</v>
      </c>
      <c t="n" s="7" r="F4">
        <v>0</v>
      </c>
      <c t="n" s="7" r="G4">
        <v>-30278</v>
      </c>
    </row>
    <row spans="1:7" r="5">
      <c t="s" s="3" r="A5">
        <v>123</v>
      </c>
    </row>
    <row spans="1:7" r="6">
      <c t="s" s="4" r="A6">
        <v>42</v>
      </c>
      <c t="n" s="6" r="B6">
        <v>45151</v>
      </c>
      <c t="n" s="6" r="E6">
        <v>45151</v>
      </c>
      <c t="n" s="6" r="F6">
        <v>0</v>
      </c>
    </row>
    <row spans="1:7" r="7">
      <c t="s" s="4" r="A7">
        <v>41</v>
      </c>
      <c t="n" s="6" r="B7">
        <v>243</v>
      </c>
      <c t="n" s="6" r="F7">
        <v>243</v>
      </c>
    </row>
    <row spans="1:7" r="8">
      <c t="s" s="4" r="A8">
        <v>124</v>
      </c>
      <c t="n" s="6" r="B8">
        <v>-465</v>
      </c>
      <c t="n" s="6" r="G8">
        <v>-465</v>
      </c>
    </row>
    <row spans="1:7" r="9">
      <c t="s" s="4" r="A9">
        <v>125</v>
      </c>
      <c t="n" s="6" r="C9">
        <v>-1009190</v>
      </c>
    </row>
    <row spans="1:7" r="10">
      <c t="s" s="4" r="A10">
        <v>126</v>
      </c>
      <c t="n" s="6" r="B10">
        <v>-38194</v>
      </c>
      <c t="n" s="7" r="C10">
        <v>-101</v>
      </c>
      <c t="n" s="6" r="D10">
        <v>-38093</v>
      </c>
    </row>
    <row spans="1:7" r="11">
      <c t="s" s="4" r="A11">
        <v>127</v>
      </c>
      <c t="n" s="6" r="C11">
        <v>32926</v>
      </c>
    </row>
    <row spans="1:7" r="12">
      <c t="s" s="4" r="A12">
        <v>128</v>
      </c>
      <c t="n" s="6" r="B12">
        <v>0</v>
      </c>
      <c t="n" s="7" r="C12">
        <v>3</v>
      </c>
      <c t="n" s="6" r="D12">
        <v>-3</v>
      </c>
    </row>
    <row spans="1:7" r="13">
      <c t="s" s="4" r="A13">
        <v>129</v>
      </c>
      <c t="n" s="6" r="C13">
        <v>13500</v>
      </c>
    </row>
    <row spans="1:7" r="14">
      <c t="s" s="4" r="A14">
        <v>130</v>
      </c>
      <c t="n" s="6" r="B14">
        <v>29</v>
      </c>
      <c t="n" s="7" r="C14">
        <v>1</v>
      </c>
      <c t="n" s="6" r="D14">
        <v>28</v>
      </c>
    </row>
    <row spans="1:7" r="15">
      <c t="s" s="4" r="A15">
        <v>131</v>
      </c>
      <c t="n" s="6" r="B15">
        <v>1331</v>
      </c>
      <c t="n" s="6" r="D15">
        <v>1331</v>
      </c>
    </row>
    <row spans="1:7" r="16">
      <c t="s" s="4" r="A16">
        <v>132</v>
      </c>
      <c t="n" s="6" r="C16">
        <v>-2033</v>
      </c>
    </row>
    <row spans="1:7" r="17">
      <c t="s" s="4" r="A17">
        <v>133</v>
      </c>
      <c t="n" s="6" r="B17">
        <v>-77</v>
      </c>
      <c t="n" s="7" r="C17">
        <v>0</v>
      </c>
      <c t="n" s="6" r="D17">
        <v>-77</v>
      </c>
    </row>
    <row spans="1:7" r="18">
      <c t="s" s="4" r="A18">
        <v>134</v>
      </c>
      <c t="n" s="7" r="B18">
        <v>4911</v>
      </c>
      <c t="n" s="6" r="E18">
        <v>4911</v>
      </c>
    </row>
    <row spans="1:7" r="19">
      <c t="s" s="4" r="A19">
        <v>135</v>
      </c>
      <c t="n" s="6" r="B19">
        <v>32451313</v>
      </c>
      <c t="n" s="6" r="C19">
        <v>32451313</v>
      </c>
    </row>
    <row spans="1:7" r="20">
      <c t="s" s="4" r="A20">
        <v>136</v>
      </c>
      <c t="n" s="7" r="B20">
        <v>411835</v>
      </c>
      <c t="n" s="7" r="C20">
        <v>3245</v>
      </c>
      <c t="n" s="7" r="D20">
        <v>20306</v>
      </c>
      <c t="n" s="7" r="E20">
        <v>419027</v>
      </c>
      <c t="n" s="7" r="F20">
        <v>243</v>
      </c>
      <c t="n" s="7" r="G20">
        <v>-30743</v>
      </c>
    </row>
    <row spans="1:7" r="21">
      <c t="s" s="4" r="A21">
        <v>96</v>
      </c>
      <c t="n" s="7" r="B21">
        <v>4120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v>
      </c>
      <c t="s" s="2" r="B1">
        <v>1</v>
      </c>
    </row>
    <row spans="1:3" r="2">
      <c t="s" s="2" r="B2">
        <v>2</v>
      </c>
      <c t="s" s="2" r="C2">
        <v>24</v>
      </c>
    </row>
    <row spans="1:3" r="3">
      <c t="s" s="4" r="A3">
        <v>5</v>
      </c>
      <c t="s" s="4" r="B3">
        <v>6</v>
      </c>
    </row>
    <row spans="1:3" r="4">
      <c t="s" s="3" r="A4">
        <v>138</v>
      </c>
    </row>
    <row spans="1:3" r="5">
      <c t="s" s="4" r="A5">
        <v>42</v>
      </c>
      <c t="n" s="7" r="B5">
        <v>45151</v>
      </c>
      <c t="n" s="7" r="C5">
        <v>37372</v>
      </c>
    </row>
    <row spans="1:3" r="6">
      <c t="s" s="4" r="A6">
        <v>41</v>
      </c>
      <c t="n" s="6" r="B6">
        <v>243</v>
      </c>
      <c t="n" s="6" r="C6">
        <v>0</v>
      </c>
    </row>
    <row spans="1:3" r="7">
      <c t="s" s="3" r="A7">
        <v>139</v>
      </c>
    </row>
    <row spans="1:3" r="8">
      <c t="s" s="4" r="A8">
        <v>140</v>
      </c>
      <c t="n" s="6" r="B8">
        <v>5350</v>
      </c>
      <c t="n" s="6" r="C8">
        <v>5167</v>
      </c>
    </row>
    <row spans="1:3" r="9">
      <c t="s" s="4" r="A9">
        <v>141</v>
      </c>
      <c t="n" s="6" r="B9">
        <v>-6635</v>
      </c>
      <c t="n" s="6" r="C9">
        <v>-6014</v>
      </c>
    </row>
    <row spans="1:3" r="10">
      <c t="s" s="4" r="A10">
        <v>131</v>
      </c>
      <c t="n" s="6" r="B10">
        <v>1331</v>
      </c>
      <c t="n" s="6" r="C10">
        <v>839</v>
      </c>
    </row>
    <row spans="1:3" r="11">
      <c t="s" s="4" r="A11">
        <v>142</v>
      </c>
      <c t="n" s="6" r="B11">
        <v>457</v>
      </c>
      <c t="n" s="6" r="C11">
        <v>301</v>
      </c>
    </row>
    <row spans="1:3" r="12">
      <c t="s" s="4" r="A12">
        <v>143</v>
      </c>
      <c t="n" s="6" r="B12">
        <v>0</v>
      </c>
      <c t="n" s="6" r="C12">
        <v>8</v>
      </c>
    </row>
    <row spans="1:3" r="13">
      <c t="s" s="4" r="A13">
        <v>144</v>
      </c>
      <c t="n" s="6" r="B13">
        <v>-187</v>
      </c>
      <c t="n" s="6" r="C13">
        <v>-920</v>
      </c>
    </row>
    <row spans="1:3" r="14">
      <c t="s" s="4" r="A14">
        <v>145</v>
      </c>
      <c t="n" s="6" r="B14">
        <v>654</v>
      </c>
      <c t="s" s="4" r="C14">
        <v>86</v>
      </c>
    </row>
    <row spans="1:3" r="15">
      <c t="s" s="4" r="A15">
        <v>146</v>
      </c>
      <c t="n" s="6" r="B15">
        <v>-511</v>
      </c>
      <c t="n" s="6" r="C15">
        <v>0</v>
      </c>
    </row>
    <row spans="1:3" r="16">
      <c t="s" s="3" r="A16">
        <v>147</v>
      </c>
    </row>
    <row spans="1:3" r="17">
      <c t="s" s="4" r="A17">
        <v>148</v>
      </c>
      <c t="n" s="6" r="B17">
        <v>-6065</v>
      </c>
      <c t="n" s="6" r="C17">
        <v>-3662</v>
      </c>
    </row>
    <row spans="1:3" r="18">
      <c t="s" s="4" r="A18">
        <v>68</v>
      </c>
      <c t="n" s="6" r="B18">
        <v>-2417</v>
      </c>
      <c t="n" s="6" r="C18">
        <v>-2606</v>
      </c>
    </row>
    <row spans="1:3" r="19">
      <c t="s" s="4" r="A19">
        <v>149</v>
      </c>
      <c t="n" s="6" r="B19">
        <v>-4189</v>
      </c>
      <c t="n" s="6" r="C19">
        <v>-18802</v>
      </c>
    </row>
    <row spans="1:3" r="20">
      <c t="s" s="4" r="A20">
        <v>72</v>
      </c>
      <c t="n" s="6" r="B20">
        <v>-931</v>
      </c>
      <c t="n" s="6" r="C20">
        <v>1104</v>
      </c>
    </row>
    <row spans="1:3" r="21">
      <c t="s" s="4" r="A21">
        <v>77</v>
      </c>
      <c t="n" s="6" r="B21">
        <v>-1136</v>
      </c>
      <c t="n" s="6" r="C21">
        <v>-2036</v>
      </c>
    </row>
    <row spans="1:3" r="22">
      <c t="s" s="4" r="A22">
        <v>150</v>
      </c>
      <c t="n" s="6" r="B22">
        <v>-83</v>
      </c>
      <c t="n" s="6" r="C22">
        <v>-125</v>
      </c>
    </row>
    <row spans="1:3" r="23">
      <c t="s" s="4" r="A23">
        <v>151</v>
      </c>
      <c t="n" s="6" r="B23">
        <v>50</v>
      </c>
      <c t="n" s="6" r="C23">
        <v>108</v>
      </c>
    </row>
    <row spans="1:3" r="24">
      <c t="s" s="4" r="A24">
        <v>152</v>
      </c>
      <c t="n" s="6" r="B24">
        <v>0</v>
      </c>
      <c t="n" s="6" r="C24">
        <v>-690</v>
      </c>
    </row>
    <row spans="1:3" r="25">
      <c t="s" s="4" r="A25">
        <v>78</v>
      </c>
      <c t="n" s="6" r="B25">
        <v>-106</v>
      </c>
      <c t="n" s="6" r="C25">
        <v>111</v>
      </c>
    </row>
    <row spans="1:3" r="26">
      <c t="s" s="4" r="A26">
        <v>153</v>
      </c>
      <c t="n" s="6" r="B26">
        <v>30976</v>
      </c>
      <c t="n" s="6" r="C26">
        <v>10155</v>
      </c>
    </row>
    <row spans="1:3" r="27">
      <c t="s" s="3" r="A27">
        <v>154</v>
      </c>
    </row>
    <row spans="1:3" r="28">
      <c t="s" s="4" r="A28">
        <v>155</v>
      </c>
      <c t="n" s="6" r="B28">
        <v>-694</v>
      </c>
      <c t="n" s="6" r="C28">
        <v>0</v>
      </c>
    </row>
    <row spans="1:3" r="29">
      <c t="s" s="4" r="A29">
        <v>156</v>
      </c>
      <c t="n" s="6" r="B29">
        <v>-994</v>
      </c>
      <c t="n" s="6" r="C29">
        <v>-704</v>
      </c>
    </row>
    <row spans="1:3" r="30">
      <c t="s" s="4" r="A30">
        <v>157</v>
      </c>
      <c t="n" s="6" r="B30">
        <v>-2190</v>
      </c>
      <c t="n" s="6" r="C30">
        <v>-10312</v>
      </c>
    </row>
    <row spans="1:3" r="31">
      <c t="s" s="4" r="A31">
        <v>158</v>
      </c>
      <c t="n" s="6" r="B31">
        <v>-3878</v>
      </c>
      <c t="n" s="6" r="C31">
        <v>-23496</v>
      </c>
    </row>
    <row spans="1:3" r="32">
      <c t="s" s="3" r="A32">
        <v>159</v>
      </c>
    </row>
    <row spans="1:3" r="33">
      <c t="s" s="4" r="A33">
        <v>160</v>
      </c>
      <c t="n" s="6" r="B33">
        <v>-87427</v>
      </c>
      <c t="n" s="6" r="C33">
        <v>30000</v>
      </c>
    </row>
    <row spans="1:3" r="34">
      <c t="s" s="4" r="A34">
        <v>161</v>
      </c>
      <c t="n" s="6" r="B34">
        <v>125000</v>
      </c>
      <c t="n" s="6" r="C34">
        <v>0</v>
      </c>
    </row>
    <row spans="1:3" r="35">
      <c t="s" s="4" r="A35">
        <v>162</v>
      </c>
      <c t="n" s="6" r="B35">
        <v>-37657</v>
      </c>
      <c t="n" s="6" r="C35">
        <v>-34481</v>
      </c>
    </row>
    <row spans="1:3" r="36">
      <c t="s" s="4" r="A36">
        <v>163</v>
      </c>
      <c t="n" s="6" r="B36">
        <v>0</v>
      </c>
      <c t="n" s="6" r="C36">
        <v>63</v>
      </c>
    </row>
    <row spans="1:3" r="37">
      <c t="s" s="4" r="A37">
        <v>164</v>
      </c>
      <c t="n" s="6" r="B37">
        <v>29</v>
      </c>
      <c t="n" s="6" r="C37">
        <v>1117</v>
      </c>
    </row>
    <row spans="1:3" r="38">
      <c t="s" s="4" r="A38">
        <v>133</v>
      </c>
      <c t="n" s="6" r="B38">
        <v>-77</v>
      </c>
      <c t="n" s="6" r="C38">
        <v>-1141</v>
      </c>
    </row>
    <row spans="1:3" r="39">
      <c t="s" s="4" r="A39">
        <v>165</v>
      </c>
      <c t="n" s="6" r="B39">
        <v>-4911</v>
      </c>
      <c t="n" s="6" r="C39">
        <v>-5389</v>
      </c>
    </row>
    <row spans="1:3" r="40">
      <c t="s" s="4" r="A40">
        <v>166</v>
      </c>
      <c t="n" s="6" r="B40">
        <v>-600</v>
      </c>
      <c t="n" s="6" r="C40">
        <v>-623</v>
      </c>
    </row>
    <row spans="1:3" r="41">
      <c t="s" s="4" r="A41">
        <v>167</v>
      </c>
      <c t="n" s="6" r="B41">
        <v>0</v>
      </c>
      <c t="n" s="6" r="C41">
        <v>1</v>
      </c>
    </row>
    <row spans="1:3" r="42">
      <c t="s" s="4" r="A42">
        <v>168</v>
      </c>
      <c t="n" s="6" r="B42">
        <v>-5643</v>
      </c>
      <c t="n" s="6" r="C42">
        <v>-10455</v>
      </c>
    </row>
    <row spans="1:3" r="43">
      <c t="s" s="4" r="A43">
        <v>169</v>
      </c>
      <c t="n" s="6" r="B43">
        <v>-620</v>
      </c>
      <c t="n" s="6" r="C43">
        <v>-1081</v>
      </c>
    </row>
    <row spans="1:3" r="44">
      <c t="s" s="4" r="A44">
        <v>170</v>
      </c>
      <c t="n" s="6" r="B44">
        <v>20835</v>
      </c>
      <c t="n" s="6" r="C44">
        <v>-24877</v>
      </c>
    </row>
    <row spans="1:3" r="45">
      <c t="s" s="4" r="A45">
        <v>171</v>
      </c>
      <c t="n" s="6" r="B45">
        <v>57179</v>
      </c>
      <c t="n" s="6" r="C45">
        <v>52300</v>
      </c>
    </row>
    <row spans="1:3" r="46">
      <c t="s" s="4" r="A46">
        <v>172</v>
      </c>
      <c t="n" s="6" r="B46">
        <v>78014</v>
      </c>
      <c t="n" s="6" r="C46">
        <v>27423</v>
      </c>
    </row>
    <row spans="1:3" r="47">
      <c t="s" s="3" r="A47">
        <v>173</v>
      </c>
    </row>
    <row spans="1:3" r="48">
      <c t="s" s="4" r="A48">
        <v>174</v>
      </c>
      <c t="n" s="6" r="B48">
        <v>3115</v>
      </c>
      <c t="n" s="6" r="C48">
        <v>2964</v>
      </c>
    </row>
    <row spans="1:3" r="49">
      <c t="s" s="4" r="A49">
        <v>175</v>
      </c>
      <c t="n" s="6" r="B49">
        <v>10869</v>
      </c>
      <c t="n" s="6" r="C49">
        <v>20926</v>
      </c>
    </row>
    <row spans="1:3" r="50">
      <c t="s" s="4" r="A50">
        <v>176</v>
      </c>
    </row>
    <row spans="1:3" r="51">
      <c t="s" s="3" r="A51">
        <v>154</v>
      </c>
    </row>
    <row spans="1:3" r="52">
      <c t="s" s="4" r="A52">
        <v>177</v>
      </c>
      <c t="n" s="6" r="B52">
        <v>0</v>
      </c>
      <c t="n" s="6" r="C52">
        <v>-1000</v>
      </c>
    </row>
    <row spans="1:3" r="53">
      <c t="s" s="4" r="A53">
        <v>178</v>
      </c>
    </row>
    <row spans="1:3" r="54">
      <c t="s" s="3" r="A54">
        <v>154</v>
      </c>
    </row>
    <row spans="1:3" r="55">
      <c t="s" s="4" r="A55">
        <v>177</v>
      </c>
      <c t="n" s="7" r="B55">
        <v>0</v>
      </c>
      <c t="n" s="7" r="C55">
        <v>-114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179</v>
      </c>
      <c t="s" s="2" r="B1">
        <v>1</v>
      </c>
      <c t="s" s="2" r="C1">
        <v>180</v>
      </c>
    </row>
    <row spans="1:3" r="2">
      <c t="s" s="2" r="B2">
        <v>2</v>
      </c>
      <c t="s" s="2" r="C2">
        <v>55</v>
      </c>
    </row>
    <row spans="1:3" r="3">
      <c t="s" s="4" r="A3">
        <v>181</v>
      </c>
      <c t="n" s="7" r="B3">
        <v>2878</v>
      </c>
      <c t="n" s="7" r="C3">
        <v>4277</v>
      </c>
    </row>
    <row spans="1:3" r="4">
      <c t="s" s="4" r="A4">
        <v>5</v>
      </c>
      <c t="s" s="4" r="B4">
        <v>6</v>
      </c>
    </row>
    <row spans="1:3" r="5">
      <c t="s" s="4" r="A5">
        <v>182</v>
      </c>
      <c t="n" s="7" r="B5">
        <v>77</v>
      </c>
    </row>
    <row spans="1:3" r="6">
      <c t="s" s="4" r="A6">
        <v>183</v>
      </c>
      <c t="n" s="6" r="B6">
        <v>-30000</v>
      </c>
      <c t="n" s="6" r="C6">
        <v>-25000</v>
      </c>
    </row>
    <row spans="1:3" r="7">
      <c t="s" s="4" r="A7">
        <v>184</v>
      </c>
      <c t="n" s="7" r="B7">
        <v>-1400</v>
      </c>
      <c t="n" s="7" r="C7">
        <v>-8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Description of Business and Sum</vt:lpstr>
      <vt:lpstr>Earnings per Share</vt:lpstr>
      <vt:lpstr>Business Combinations</vt:lpstr>
      <vt:lpstr>Debt with Commercial Bank</vt:lpstr>
      <vt:lpstr>Commitments and Contingencies</vt:lpstr>
      <vt:lpstr>Income Taxes</vt:lpstr>
      <vt:lpstr>Geographic Information</vt:lpstr>
      <vt:lpstr>Investment in Joint Ventures (N</vt:lpstr>
      <vt:lpstr>Other Liabilities (Notes)</vt:lpstr>
      <vt:lpstr>Capitalized Software Developmen</vt:lpstr>
      <vt:lpstr>Other Current Assets (Notes)</vt:lpstr>
      <vt:lpstr>Subsequent Events (Notes)</vt:lpstr>
      <vt:lpstr>Description of Business and S21</vt:lpstr>
      <vt:lpstr>Description of Business and S22</vt:lpstr>
      <vt:lpstr>Earnings per Share (Tables)</vt:lpstr>
      <vt:lpstr>Business Combinations (Tables)</vt:lpstr>
      <vt:lpstr>Geographic Information (Tables)</vt:lpstr>
      <vt:lpstr>Other Liabilities (Tables)</vt:lpstr>
      <vt:lpstr>Other Current Assets (Tables)</vt:lpstr>
      <vt:lpstr>Description of Business and S28</vt:lpstr>
      <vt:lpstr>Description of Business and S29</vt:lpstr>
      <vt:lpstr>Description of Business and S30</vt:lpstr>
      <vt:lpstr>Description of Business and S31</vt:lpstr>
      <vt:lpstr>Description of Business and S32</vt:lpstr>
      <vt:lpstr>Description of Business and S33</vt:lpstr>
      <vt:lpstr>Description of Business and S34</vt:lpstr>
      <vt:lpstr>Description of Business and S35</vt:lpstr>
      <vt:lpstr>Description of Business and S36</vt:lpstr>
      <vt:lpstr>Earnings per Share (Reconciliat</vt:lpstr>
      <vt:lpstr>Business Combinations (Narrativ</vt:lpstr>
      <vt:lpstr>Business Combinations (Pro Form</vt:lpstr>
      <vt:lpstr>Business Combinations Investmen</vt:lpstr>
      <vt:lpstr>Debt with Commercial Bank (Narr</vt:lpstr>
      <vt:lpstr>Commitments and Contingencies (</vt:lpstr>
      <vt:lpstr>Income Taxes (Narrative) (Detai</vt:lpstr>
      <vt:lpstr>Income Taxes (Unrecognized Tax </vt:lpstr>
      <vt:lpstr>Income Taxes Income Taxes (Deta</vt:lpstr>
      <vt:lpstr>Geographic Information (Revenue</vt:lpstr>
      <vt:lpstr>Investment in Joint Ventures (D</vt:lpstr>
      <vt:lpstr>Other Liabilities (Details)</vt:lpstr>
      <vt:lpstr>Capitalized Software Developm49</vt:lpstr>
      <vt:lpstr>Other Current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35:16Z</dcterms:created>
  <dcterms:modified xmlns:dcterms="http://purl.org/dc/terms/" xmlns:xsi="http://www.w3.org/2001/XMLSchema-instance" xsi:type="dcterms:W3CDTF">2016-08-09T17:35:16Z</dcterms:modified>
  <dc:title xmlns:dc="http://purl.org/dc/elements/1.1/">Untitled</dc:title>
  <dc:description xmlns:dc="http://purl.org/dc/elements/1.1/"/>
  <dc:subject xmlns:dc="http://purl.org/dc/elements/1.1/"/>
  <cp:keywords/>
  <cp:category/>
</cp:coreProperties>
</file>